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Other Accounts Liabilities" sheetId="11" state="visible" r:id="rId11"/>
    <sheet xmlns:r="http://schemas.openxmlformats.org/officeDocument/2006/relationships" name="Convertible Loans" sheetId="12" state="visible" r:id="rId12"/>
    <sheet xmlns:r="http://schemas.openxmlformats.org/officeDocument/2006/relationships" name="Long-Term Loans from Banking In" sheetId="13" state="visible" r:id="rId13"/>
    <sheet xmlns:r="http://schemas.openxmlformats.org/officeDocument/2006/relationships" name="Commitment and Contingent Liabi" sheetId="14" state="visible" r:id="rId14"/>
    <sheet xmlns:r="http://schemas.openxmlformats.org/officeDocument/2006/relationships" name="Shareholders' Equity" sheetId="15" state="visible" r:id="rId15"/>
    <sheet xmlns:r="http://schemas.openxmlformats.org/officeDocument/2006/relationships" name="Stock Options" sheetId="16" state="visible" r:id="rId16"/>
    <sheet xmlns:r="http://schemas.openxmlformats.org/officeDocument/2006/relationships" name="Cost of Sales" sheetId="17" state="visible" r:id="rId17"/>
    <sheet xmlns:r="http://schemas.openxmlformats.org/officeDocument/2006/relationships" name="Research and Development Expens" sheetId="18" state="visible" r:id="rId18"/>
    <sheet xmlns:r="http://schemas.openxmlformats.org/officeDocument/2006/relationships" name="General and Administrative Expe" sheetId="19" state="visible" r:id="rId19"/>
    <sheet xmlns:r="http://schemas.openxmlformats.org/officeDocument/2006/relationships" name="Income Tax" sheetId="20" state="visible" r:id="rId20"/>
    <sheet xmlns:r="http://schemas.openxmlformats.org/officeDocument/2006/relationships" name="Loss Per Ordinary Share"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ther Current Assets (Tables)" sheetId="26" state="visible" r:id="rId26"/>
    <sheet xmlns:r="http://schemas.openxmlformats.org/officeDocument/2006/relationships" name="Property and Equipment, Net (Ta" sheetId="27" state="visible" r:id="rId27"/>
    <sheet xmlns:r="http://schemas.openxmlformats.org/officeDocument/2006/relationships" name="Other Accounts Liabilities (Tab" sheetId="28" state="visible" r:id="rId28"/>
    <sheet xmlns:r="http://schemas.openxmlformats.org/officeDocument/2006/relationships" name="Convertible Loans (Tables)" sheetId="29" state="visible" r:id="rId29"/>
    <sheet xmlns:r="http://schemas.openxmlformats.org/officeDocument/2006/relationships" name="Long-Term Loans from Banking _2" sheetId="30" state="visible" r:id="rId30"/>
    <sheet xmlns:r="http://schemas.openxmlformats.org/officeDocument/2006/relationships" name="Stock Options (Tables)" sheetId="31" state="visible" r:id="rId31"/>
    <sheet xmlns:r="http://schemas.openxmlformats.org/officeDocument/2006/relationships" name="Cost of Sales (Tables)" sheetId="32" state="visible" r:id="rId32"/>
    <sheet xmlns:r="http://schemas.openxmlformats.org/officeDocument/2006/relationships" name="Research and Development Expe_2" sheetId="33" state="visible" r:id="rId33"/>
    <sheet xmlns:r="http://schemas.openxmlformats.org/officeDocument/2006/relationships" name="General and Administrative Ex_2" sheetId="34" state="visible" r:id="rId34"/>
    <sheet xmlns:r="http://schemas.openxmlformats.org/officeDocument/2006/relationships" name="Income Tax (Tables)" sheetId="35" state="visible" r:id="rId35"/>
    <sheet xmlns:r="http://schemas.openxmlformats.org/officeDocument/2006/relationships" name="Loss Per Ordinary Share (Tables" sheetId="36" state="visible" r:id="rId36"/>
    <sheet xmlns:r="http://schemas.openxmlformats.org/officeDocument/2006/relationships" name="Related Parties (Tables)" sheetId="37" state="visible" r:id="rId37"/>
    <sheet xmlns:r="http://schemas.openxmlformats.org/officeDocument/2006/relationships" name="General (Details Narrative)"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Other Current Assets - Schedule" sheetId="41" state="visible" r:id="rId41"/>
    <sheet xmlns:r="http://schemas.openxmlformats.org/officeDocument/2006/relationships" name="Property and Equipment, Net (De" sheetId="42" state="visible" r:id="rId42"/>
    <sheet xmlns:r="http://schemas.openxmlformats.org/officeDocument/2006/relationships" name="Property and Equipment, Net - S" sheetId="43" state="visible" r:id="rId43"/>
    <sheet xmlns:r="http://schemas.openxmlformats.org/officeDocument/2006/relationships" name="Other Accounts Liabilities - Sc" sheetId="44" state="visible" r:id="rId44"/>
    <sheet xmlns:r="http://schemas.openxmlformats.org/officeDocument/2006/relationships" name="Other Accounts Liabilities - _2" sheetId="45" state="visible" r:id="rId45"/>
    <sheet xmlns:r="http://schemas.openxmlformats.org/officeDocument/2006/relationships" name="Convertible Loans (Details Narr" sheetId="46" state="visible" r:id="rId46"/>
    <sheet xmlns:r="http://schemas.openxmlformats.org/officeDocument/2006/relationships" name="Convertible Loans - Schedule of" sheetId="47" state="visible" r:id="rId47"/>
    <sheet xmlns:r="http://schemas.openxmlformats.org/officeDocument/2006/relationships" name="Long-Term Loans from Banking _3" sheetId="48" state="visible" r:id="rId48"/>
    <sheet xmlns:r="http://schemas.openxmlformats.org/officeDocument/2006/relationships" name="Long-Term Loans from Banking _4" sheetId="49" state="visible" r:id="rId49"/>
    <sheet xmlns:r="http://schemas.openxmlformats.org/officeDocument/2006/relationships" name="Commitment and Contingent Lia_2" sheetId="50" state="visible" r:id="rId50"/>
    <sheet xmlns:r="http://schemas.openxmlformats.org/officeDocument/2006/relationships" name="Shareholders' Equity (Details N" sheetId="51" state="visible" r:id="rId51"/>
    <sheet xmlns:r="http://schemas.openxmlformats.org/officeDocument/2006/relationships" name="Stock Options (Details Narrativ" sheetId="52" state="visible" r:id="rId52"/>
    <sheet xmlns:r="http://schemas.openxmlformats.org/officeDocument/2006/relationships" name="Stock Options - Schedule of Sto" sheetId="53" state="visible" r:id="rId53"/>
    <sheet xmlns:r="http://schemas.openxmlformats.org/officeDocument/2006/relationships" name="Stock Options - Schedule of Fai" sheetId="54" state="visible" r:id="rId54"/>
    <sheet xmlns:r="http://schemas.openxmlformats.org/officeDocument/2006/relationships" name="Cost of Sales (Details)" sheetId="55" state="visible" r:id="rId55"/>
    <sheet xmlns:r="http://schemas.openxmlformats.org/officeDocument/2006/relationships" name="Research and Development Expe_3" sheetId="56" state="visible" r:id="rId56"/>
    <sheet xmlns:r="http://schemas.openxmlformats.org/officeDocument/2006/relationships" name="General and Administrative Ex_3" sheetId="57" state="visible" r:id="rId57"/>
    <sheet xmlns:r="http://schemas.openxmlformats.org/officeDocument/2006/relationships" name="Income Tax (Details Narrative)" sheetId="58" state="visible" r:id="rId58"/>
    <sheet xmlns:r="http://schemas.openxmlformats.org/officeDocument/2006/relationships" name="Income Tax - Schedule of Income" sheetId="59" state="visible" r:id="rId59"/>
    <sheet xmlns:r="http://schemas.openxmlformats.org/officeDocument/2006/relationships" name="Income Tax - Schedule of Deferr" sheetId="60" state="visible" r:id="rId60"/>
    <sheet xmlns:r="http://schemas.openxmlformats.org/officeDocument/2006/relationships" name="Loss Per Ordinary Share - Sched" sheetId="61" state="visible" r:id="rId61"/>
    <sheet xmlns:r="http://schemas.openxmlformats.org/officeDocument/2006/relationships" name="Related Parties - Schedule of T"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31">
  <si>
    <t>Document and Entity Information - USD ($)</t>
  </si>
  <si>
    <t>12 Months Ended</t>
  </si>
  <si>
    <t>Dec. 31, 2019</t>
  </si>
  <si>
    <t>Jun. 28, 2019</t>
  </si>
  <si>
    <t>Document And Entity Information</t>
  </si>
  <si>
    <t>Entity Registrant Name</t>
  </si>
  <si>
    <t>Save Foods Inc.</t>
  </si>
  <si>
    <t>Entity Central Index Key</t>
  </si>
  <si>
    <t>0001789192</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Restricted cash (Note 2D)</t>
  </si>
  <si>
    <t xml:space="preserve"> </t>
  </si>
  <si>
    <t>Accounts receivable, net</t>
  </si>
  <si>
    <t>Inventories</t>
  </si>
  <si>
    <t>Other current assets (Note 3)</t>
  </si>
  <si>
    <t>Total Current assets</t>
  </si>
  <si>
    <t>Right Of Use asset arising from operating lease</t>
  </si>
  <si>
    <t>Property and Equipment, Net (note 4)</t>
  </si>
  <si>
    <t>Funds in Respect of Employee Rights Upon Retirement</t>
  </si>
  <si>
    <t>Total assets</t>
  </si>
  <si>
    <t>Current Liabilities</t>
  </si>
  <si>
    <t>Short-term loan from banking institution</t>
  </si>
  <si>
    <t>Accounts payable</t>
  </si>
  <si>
    <t>Other accounts liabilities (Note 5)</t>
  </si>
  <si>
    <t>Total current liabilities</t>
  </si>
  <si>
    <t>Convertible Loans (notes 6C)</t>
  </si>
  <si>
    <t>Long term from banking institution (note 7)</t>
  </si>
  <si>
    <t>Liability for employee rights upon retirement</t>
  </si>
  <si>
    <t>Total liabilities</t>
  </si>
  <si>
    <t>Stockholders' Equity (Deficit) (Note 10)</t>
  </si>
  <si>
    <t>Common stocks of US$ 0.0001 par value each ("Common Stocks"): 495,000,000 shares authorized as of December 31, 2019 and 2018; issued and outstanding 10,209,487 and 9,228,339 shares as of December 31, 2019 and 2018, respectively.</t>
  </si>
  <si>
    <t>Preferred stocks of US$ 0.0001 par value ("Preferred stocks"): 5,000,000 shares authorized as of December 31, 2019 and 2018; issued and outstanding 0 shares as of December 31, 2019 and 2018.</t>
  </si>
  <si>
    <t>Additional paid-in capital</t>
  </si>
  <si>
    <t>Proceeds on account of shares</t>
  </si>
  <si>
    <t>Foreign currency translation adjustments</t>
  </si>
  <si>
    <t>Accumulated deficit</t>
  </si>
  <si>
    <t>Stockholders' Equity</t>
  </si>
  <si>
    <t>Non-controlling interests</t>
  </si>
  <si>
    <t>Total stockholders' equity (deficit)</t>
  </si>
  <si>
    <t>Total liabilities and stockholders' equity (deficit)</t>
  </si>
  <si>
    <t>Consolidated Balance Sheets (Parenthetical) - $ / shares</t>
  </si>
  <si>
    <t>Statement of Financial Position [Abstract]</t>
  </si>
  <si>
    <t>Common stocks, par value</t>
  </si>
  <si>
    <t>Common stocks, shares authorized</t>
  </si>
  <si>
    <t>Common stocks, shares issued</t>
  </si>
  <si>
    <t>Common stocks, shares outstanding</t>
  </si>
  <si>
    <t>Preferred stocks, par value</t>
  </si>
  <si>
    <t>Preferred stocks, shares authorized</t>
  </si>
  <si>
    <t>Preferred stocks, shares issued</t>
  </si>
  <si>
    <t>Preferred stocks, shares outstanding</t>
  </si>
  <si>
    <t>Consolidated Statements of Comprehensive Loss - USD ($)</t>
  </si>
  <si>
    <t>Income Statement [Abstract]</t>
  </si>
  <si>
    <t>Revenues from sales of products</t>
  </si>
  <si>
    <t>Cost of sales (Note 11)</t>
  </si>
  <si>
    <t>Gross profit (loss)</t>
  </si>
  <si>
    <t>Research and development expenses (Note 12)</t>
  </si>
  <si>
    <t>Selling and marketing expenses</t>
  </si>
  <si>
    <t>General and administrative expenses (Note 13)</t>
  </si>
  <si>
    <t>Operating loss</t>
  </si>
  <si>
    <t>Financing income (expenses), net</t>
  </si>
  <si>
    <t>Other income, net</t>
  </si>
  <si>
    <t>Shares in losses of affiliated company</t>
  </si>
  <si>
    <t>Net loss</t>
  </si>
  <si>
    <t>Less: Net loss attributable to non-controlling interests</t>
  </si>
  <si>
    <t>Net loss attributable to the Company</t>
  </si>
  <si>
    <t>Loss per share (basic and diluted) (Note 15)</t>
  </si>
  <si>
    <t>Statements of Changes in Stockholders' Deficit - USD ($)</t>
  </si>
  <si>
    <t>Common Stock [Member]</t>
  </si>
  <si>
    <t>Additional Paid-In Capital [Member]</t>
  </si>
  <si>
    <t>Accumulated Other Comprehensive Income (Loss) [Member]</t>
  </si>
  <si>
    <t>Proceeds on Account of shares [Member]</t>
  </si>
  <si>
    <t>Accumulated Deficit [Member]</t>
  </si>
  <si>
    <t>Total Company's Stockholders' Equity [Member]</t>
  </si>
  <si>
    <t>Non-controlling Interest [Member]</t>
  </si>
  <si>
    <t>Total</t>
  </si>
  <si>
    <t>Beginning balance at Dec. 31, 2017</t>
  </si>
  <si>
    <t>Beginning balance, shares at Dec. 31, 2017</t>
  </si>
  <si>
    <t>Issuance of shares for cash</t>
  </si>
  <si>
    <t>Issuance of shares for cash, shares</t>
  </si>
  <si>
    <t>Issuance of shares for services</t>
  </si>
  <si>
    <t>Issuance of shares for services, shares</t>
  </si>
  <si>
    <t>Transactions with non-controlling interests</t>
  </si>
  <si>
    <t>Transactions with non-controlling interests, shares</t>
  </si>
  <si>
    <t>Issuance of shares for Preferred Dividend</t>
  </si>
  <si>
    <t>Issuance of shares for Preferred Dividend, shares</t>
  </si>
  <si>
    <t>Proceeds on account of shares in yet issued</t>
  </si>
  <si>
    <t>Stock based compensation</t>
  </si>
  <si>
    <t>Comprehensive loss for the year</t>
  </si>
  <si>
    <t>Ending balance at Dec. 31, 2018</t>
  </si>
  <si>
    <t>Ending balance, shares at Dec. 31, 2018</t>
  </si>
  <si>
    <t>Value of warrant issued in convertible loans</t>
  </si>
  <si>
    <t>Ending balance at Dec. 31, 2019</t>
  </si>
  <si>
    <t>Ending balance, shares at Dec. 31, 2019</t>
  </si>
  <si>
    <t>Consolidated Statements of Cash Flows - USD ($)</t>
  </si>
  <si>
    <t>CASH FLOWS FROM OPERATING ACTIVITIES:</t>
  </si>
  <si>
    <t>Loss for the period</t>
  </si>
  <si>
    <t>Adjustments required to reconcile net loss for the period to net cash used in operating activities:</t>
  </si>
  <si>
    <t>Depreciation and amortization</t>
  </si>
  <si>
    <t>Gain from sales of Property and Equipment</t>
  </si>
  <si>
    <t>Share in losses of affiliated company</t>
  </si>
  <si>
    <t>Increase (decrease) in liability for employee rights upon retirement</t>
  </si>
  <si>
    <t>Interest on convertible bonds and loans</t>
  </si>
  <si>
    <t>Decrease (increase) in accounts receivable</t>
  </si>
  <si>
    <t>Decrease (increase) in inventory</t>
  </si>
  <si>
    <t>Decrease (increase) in other current assets</t>
  </si>
  <si>
    <t>Increase (decrease) in accounts payable</t>
  </si>
  <si>
    <t>Increase (decrease) in other accounts payable</t>
  </si>
  <si>
    <t>Net cash used in operating activities</t>
  </si>
  <si>
    <t>CASH FLOWS FROM INVESTING ACTIVITIES:</t>
  </si>
  <si>
    <t>Investment in unconsolidated entity</t>
  </si>
  <si>
    <t>Short term deposits in banking institutions</t>
  </si>
  <si>
    <t>Increase in funds in respect of employee rights upon retirement</t>
  </si>
  <si>
    <t>Proceeds from sales of Property and Equipment</t>
  </si>
  <si>
    <t>Purchase of Property and Equipment</t>
  </si>
  <si>
    <t>Net cash used in investing activities</t>
  </si>
  <si>
    <t>CASH FLOWS FROM FINANCING ACTIVITIES:</t>
  </si>
  <si>
    <t>Credit from banking institution</t>
  </si>
  <si>
    <t>Short-term loan from banking institute</t>
  </si>
  <si>
    <t>Payments on secured promissory notes</t>
  </si>
  <si>
    <t>Proceeds from convertible loans</t>
  </si>
  <si>
    <t>Repayments of long-term loans from banking institutes</t>
  </si>
  <si>
    <t>Changes in equity of non-consolidated subsidiary</t>
  </si>
  <si>
    <t>Proceeds from stock issued for cash</t>
  </si>
  <si>
    <t>Repayments of loans from stockholders</t>
  </si>
  <si>
    <t>Net cash provided by financing activities</t>
  </si>
  <si>
    <t>INCREASE IN CASH AND CASH EQUIVALENTS</t>
  </si>
  <si>
    <t>CASH AND CASH EQUIVALENTS AT BEGINNING OF YEAR</t>
  </si>
  <si>
    <t>CASH AND CASH EQUIVALENTS AT END OF YEAR</t>
  </si>
  <si>
    <t>Supplemental disclosure of cash flow information:</t>
  </si>
  <si>
    <t>Cash paid during the year for: Interest</t>
  </si>
  <si>
    <t>Non cash transactions:</t>
  </si>
  <si>
    <t>Transactions with non-controlling interests (Conversion of Convertible Loans in subsidiary's equity)</t>
  </si>
  <si>
    <t>Issuance of shares against Accounts payable and loans</t>
  </si>
  <si>
    <t>Issuance of warrants in convertible loans</t>
  </si>
  <si>
    <t>Initial recognition of operating lease right-of-use assets</t>
  </si>
  <si>
    <t>Initial recognition of operating lease liability</t>
  </si>
  <si>
    <t>General</t>
  </si>
  <si>
    <t>Organization, Consolidation and Presentation of Financial Statements [Abstract]</t>
  </si>
  <si>
    <t>NOTE 1
– GENERAL
A. Operations Save Foods, Inc. (the “Company”)
was incorporated on April 1, 2009, under the laws of the State of Delaware. On April 27, 2009, the Company acquired from its stockholders
all of the issued and outstanding shares of Save Foods Ltd (formerly Pimi Agro Cleantech Ltd.) (Hereinafter: “Save Foods
Ltd”), including preferred and ordinary shares. Save Foods Ltd was incorporated
in 2004 and commenced its operations in 2005. Save Foods Ltd develops, produces, and focuses on delivering innovative solutions
for the food industry aimed at improving food safety and prolonging shelf life of fresh produce. The Company’s common stock
is quoted on the OTC, Pink Tier, under the symbol “SAFO”.
B. Going concern uncertainty Since its incorporation (April 1,
2009), the Company has not had any operations other than those carried out by Save Foods Ltd. The development and commercialization
of Save Foods Ltd’s products will require substantial expenditures. Save Foods Ltd and the Company have not yet generated
sufficient revenues from their operations to fund the Group’s (as defined below) activities and are therefore dependent upon
external sources for financing their operations. There can be no assurance that the Company will succeed in obtaining the necessary
financing to continue its operations. As of December 31, 2019, the Company had $290,815 in cash, a negative working capital of
$150,230 and an accumulated deficit of $10,684,508. The Company will need to secure
additional capital in the future in order to meet its anticipated liquidity needs primarily through the sale of additional Common
Stock or other equity securities and/or debt financing. Funds from these sources may not be available to the Company on acceptable
terms, if at all, and the Company cannot give assurance that it will be successful in securing such additional capital. The Company focuses its solutions
towards vegetables and fruits which are considered the largest in terms of worldwide consumption. Among other things, the Company
tries to cooperate with major fruit packing houses in Israel and abroad. As of balance sheet date, the Company had not signed any
significant agreements. These factors raise substantial
doubt about Save Foods Ltd and the Company’s ability to continue as a going concern. The consolidated financial statements
do not include any adjustments that might result from the outcome of this uncertainty.
C. Risk factors The Company and Save Foods Ltd
(collectively, the “Group”) face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increased marketing efforts.
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t>
  </si>
  <si>
    <t>Significant Accounting Policies</t>
  </si>
  <si>
    <t>Accounting Policies [Abstract]</t>
  </si>
  <si>
    <t>NOTE 2–
SIGNIFICANT ACCOUNTING POLICIES The financial statements were prepared
in accordance with accounting principles generally accepted in the United States of America (US GAAP).
A.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going concern assumptions and convertible loans.
B. Functional currency A majority of the Group’s
revenues is generated in dollars. In addition, most of the Group’s costs are denominated and determined in dollars and in
new Israeli shekels. Management believes that the dollar is the currency in the primary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C. Principles of consolidation The consolidated financial statements
include the accounts of the Company and its subsidiary, Save Foods Ltd. All significant intercompany balances and transactions
have been eliminated on consolidation.
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
2019 included a NIS 132,000 ($38,194) collateral account for the Company’s corporate credit cards, loan and a stand-by letter
of credit issued in favor of a landlord and is classified in current assets.
E. Accounts receivables Accounts receivables are stated
at their net realizable value. The allowance against gross accounts receivables reflects the best estimate of losses inherent in
the receivables portfolio determined on the basis of historical experience, specific allowances for known troubled accounts and
other currently available information. As of December 31, 2019, and 2018, an allowance for doubtful debts in the amount of $24,702
and $24,623, respectively, is reflected in net accounts receivables. Accounts receivables are written off after all reasonable
means to collect the full amount have been exhausted.
F.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Furniture and office equipment 7-15
Machines 10-15
Computers 33.3
Vehicle 15
G. Impairment of long-lived assets The Group’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During the year ended
December 31, 2018, the Company incurred impairment losses in the amount of $36,700 attributed to a machine that the Company discontinued
its use during the year. The impairment expenses was recorded in Research and Development expenses.
H. Deferred income taxes The Group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19 and 2018 financial statements and did not recognize any liability with respect to an unrecognized tax
position in its balance sheets.
I. Liability for employee rights upon retirement Save Foods Ltd’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Save Foods Ltd makes monthly
deposits to insurance policies and severance pay funds. The liability of the Company is fully provided for. The deposited funds include profits
accumulated up to the balance sheet date. The deposited funds may be withdrawn upon the fulfillment of the obligation pursuant
to Israeli severance pay laws or labor agreements. The value of the deposited funds is based on the cash surrender value of these
policies, and includes immaterial profits/losses. Severance expenses for the years
ended December 31, 2019 and 2018, amounted to $24,000 and $9,919, respectively.
J. 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
K. Research and development expenses Research and development expenses
are charged to operations as incurred.
L. Royalty-bearing grants Royalty-bearing grants from the
Israeli Innovation Authority (the “IIA”) for funding approved research and development projects are recognized at the
time Save Foods Ltd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The cumulative research and development grants received by the
Company from inception through December 2019 amounted to $121,753. As of December 31, 2019, and 2018,
the Company did not accrue for or pay any royalties to the IIA since no revenues were recognized in respect of the funded projects.
M. Inventories Inventories are valued at the lower
of cost or net realizable value. Cost of raw and packaging materials, purchased products, manufactured finished products and products
in process are determined on the average costs basis. The Company regularly reviews its
inventories for impairment and reserves are established when necessary.
N. Basic and diluted loss per ordinary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 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O.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P. Fair Value Measurements The Company measures and discloses
fair value in accordance with the Financial Accounting Standards Board (“FASB”), Accounting Standards Codification
820, Fair Value Measurements and Disclosures (“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
term monetary assets and liabilities are estimated to be equal to their fair value due to the short-term nature of these instruments.
Q.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As of December 31, 2018, the Company
has an unutilized credit line of approximately $16,000 with an Israeli bank (zero for the year ended December 31, 2019).
R.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S. New Accounting Pronouncements Adopted in Fiscal Year 2019 Recently
adopted accounting pronouncement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adoption of the new guidance did not have a material impact on the
consolidated statement of operations. In June
2016, the FASB issued ASU 2016-13, Measurement of Credit Losses on Financial Instruments (“ASU 2016-13”). This ASU
changes the model for the recognition of credit losses from an incurred loss model, which recognized credit losses only if it was
probable that a loss had been incurred, to an expected loss model, which requires the Company to estimate the total credit losses
expected on the portfolio of financial instruments. This standard is effective for fiscal years beginning after December 15, 2019,
including interim periods within those fiscal years. The adoption of the new guidance did not have a material impact on the consolidated
statement of operations. Recently
Issued Accounting Pronouncements In December
2019, the FASB issu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standard is effective for interim and annual periods
in fiscal years beginning after December 15, 2020, and early adoption is permitted. We are currently assessing the timing and
impacts of adopting this standard and do not expect it to have a material impact on the Company.</t>
  </si>
  <si>
    <t>Other Current Assets</t>
  </si>
  <si>
    <t>Deferred Costs, Capitalized, Prepaid, and Other Assets Disclosure [Abstract]</t>
  </si>
  <si>
    <t xml:space="preserve">NOTE 3 – OTHER CURRENT
ASSETS
December 31,
2019 2018
Prepaid expenses and advances to vendors 4,811 24,866
Government Institutions 10,489 18,615
Short term deposit - 20,011
15,300 63,492 </t>
  </si>
  <si>
    <t>Property and Equipment, Net</t>
  </si>
  <si>
    <t>Property, Plant and Equipment [Abstract]</t>
  </si>
  <si>
    <t>NOTE 4 – PROPERTY AND
EQUIPMENT, NET
December 31,
2019 2018
Computers 10,328 9,861
Furniture and office equipment 5,002 4,964
Machines 134,665 111,843
Vehicles 85,149 85,149
235,144 211,817
Less - accumulated depreciation (117,325 ) (89,974 )
Less – Impairment of long lived assets (36,700 ) (36,700 )
Total property and equipment, net 81,119 85,143 In the years ended December 31, 2019
and 2018, depreciation was US$ 27,351 and US$ 38,891 respectively, and additional property and equipment were purchased in an
amount of US$ 23,327 and US$ 2,529, respectively.</t>
  </si>
  <si>
    <t>Other Accounts Liabilities</t>
  </si>
  <si>
    <t>Other Liabilities Disclosure [Abstract]</t>
  </si>
  <si>
    <t>NOTE 5 – OTHER ACCOUNTS
LIABILITIES
December 31,
2019 2018
US Dollars US Dollars
Employees and related institutions 135,901 110,267
Accrued expenses 184,616 153,735
Right Of Use liability arising from operating lease 52,093 -
Affiliated company (*) 8,122 -
380,732 264,002 (*) On April 02, 2019, the Company
signed a subscription agreement according to which the Company invested 10,000 Canadian Dollars in exchange for 62.5% of Savescann
Solutions Inc.</t>
  </si>
  <si>
    <t>Convertible Loans</t>
  </si>
  <si>
    <t>Debt Disclosure [Abstract]</t>
  </si>
  <si>
    <t>NOTE 6 – CONVERTIBLE LOANS
A. On July 25, 2018 the Company and the holder of convertible loans (the “Loans”) issued during 2010 with an outstanding balance of $56,393, entered into an Amendment no. 1 to the Note and Share Purchase Agreement according to which the Company paid the holder $25,000 for the remaining outstanding balance. As a result of this agreement the Company recorded for the year ended December 31, 2018, income of $29,314 on financial income (loss) expenses.
B. In November 2014, Save Foods Ltd entered into a Convertible Bridge Loan Agreement (the “November Loan”) with a U.S Company (the “Investor”) in an amount of $200,000. The November Loans bears interest at a rate of 8% per annum, computed annually and are automatically converted into shares of the Company’s common stock, in the event of the consummation by the Company of a Qualified Financing (as defined in the agreement) of at least $3,000,000 (“Qualified Financing”) a price per share of $0.5684. In addition, the Company issued to the Investor warrants to purchase up to 351,865 shares of common stock of the Company, par value NIS0.01 per share at an exercise price of $0.5684 per share. The warrants are exercisable for a period of 5 years. In the event of Qualified Financing,
the November Loans shall be automatically converted into the same class of shares as shall be issued by the Company at the closing
of the Qualified Financing, on the same terms and conditions and having the same rights and preferences as such shares issued in
the Qualified Financing, provided however that in the event that prior to the repayment or conversion of the November Loan and
within 90 days following thereto, the Company issues additional equity security at a price per share less than $0.5684, the conversion
price shall be reduced to a price equal to such lower conversion price. In an event on Non-Qualified
Financing the Investors shall be entitled (but not required) to convert the outstanding November Loan amount into the same class
of shares as shall be issued by the Company at the closing of the Non-Qualified Financing on the same terms and conditions and
having the same rights and preferences as such shares issued in the Non-Qualified Financing, at a price per share of $0.5684, provided
however that in the event that prior to the repayment or conversion of the November Loan and within 90 days following thereto,
the Company issues additional equity security at a price per share less than $0.5684, the conversion price shall be reduced to
a price equal to such lower conversion price. In the event the November Loan
shall not be converted the outstanding November Loan shall be automatically converted on the second anniversary, into the same
class of shares as shall be issued by the Company at the most recent financing round, at a price per share of $0.5684. In addition to the above, the
agreements includes, among other, conditions according to which in the event of Deemed liquidation as defined in the agreement
(which include, among other, merger or sale of substantially all of Company’s assets or shares, transfer of Company’s
intellectual property, liquidation, dissolution etc.), the outstanding principal amount (and, if so elected by the Investors, the
accrued interest) shall be repaid, in an amount which is the greater of (i) principal amount (and interest if so elected) as of
the date of the event or (ii) the proceeds that would be allocated to the Investors of such of the most senior class of shares
then existing would be converted at the conversion valuation. Save Foods Ltd undertook to
pay 10% of the Loans amount for consulting and fund raising services in the amount of $20,000. Save Foods Ltd has estimated the
fair value of the warrants at a value of $157,988 at the date of issuance using the Black-Scholes option pricing model using the
following assumptions:
%
Dividend yield 0
Risk-free interest rate 3 %
Expected term (years) 5
Volatility 84.8 %
Share price 0.64
Exercise price 0.5684 In accordance with ASC 470-20
and since the November Loan provides settlement only in stock, the November Loan warrants were not considered embedded derivative
and were classified to equity. The value of the warrants was recorded as interest expenses. On August 4, 2016 Save Foods
Ltd and the Investor entered into an Addendum No. 1 to the November Loan agreement according to which (i) the term of the loan
extended for two additional years commencing on November 30,2016 and (ii) during the additional period the outstanding loan amount
shall bear an annual interest of 1% and (ii) on November 30, 2018 the outstanding loan amount shall be automatically converted
in the same class of shares as shall be issued by the Company at the closing of the most recent financing round, at a price per
share of $0.5684. The other terms of the November Loan agreement were not changed. As detailed above, the November
loan provided the investor with rights to reduce the conversion price in the event the Company issues additional equity security
at a price per share less than $0.5684, to such lower conversion price. On August 14, 2018 the Convertible Loan ($237,281) was
fully converted to 1,189,845 ordinary shares of Save Foods Ltd (price per share of $0.2).
C. In December 2019, the Company entered into a series of Convertible Loan Agreements (each a “CLA”) with third parties and certain existing shareholders (the “Lenders”), pursuant to which the Lenders agreed to provide the Company loans in the aggregate amount of $379,000 and in exchange the Company issued to the Lenders (i) convertible promissory notes (the “Notes”) and (ii) warrants with an exercise price of $1.20. The Notes will bear interest at
a rate of 5% per annum. The loan amount represented by the Notes will be repaid to the Lenders according to the following schedule:
(i) the principal amount represented by the Notes will be repaid in twenty four equal monthly installments, commencing on the twenty
fifth month following the closing of each CLA and (ii) the interest accrued on the loan amount will be paid in two bi-annual installments,
commencing on the first anniversary of the first payment of the principal amount. The outstanding loan amount will
mature on the earlier of (i) the third anniversary of each CLA or (ii) a deemed liquidation event (as defined therein), and the
Lenders may convert all or any portion of the Notes at any time prior to the one-year anniversary of each issuance into shares
of Common Stock at a conversion price of US$1.20 per share.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As a result of the above issuances,
the Company recorded in 2019 a total amount of US$97,406 in respect of the detachable warrants, as a credit to stockholders’
equity (additional paid in capital). The fair value of the Warrants was determined using the Black-Scholes pricing model, assuming
a risk free rate of 1.6%, a volatility factor of 54.00 %, dividend yields of 0 % and an expected life of 3 years. During the year
ended December 31, 2019, the Company recorded amortization expenses in the amounts of $2,744, in respect of the discounts recorded
on the debentures.</t>
  </si>
  <si>
    <t>Long-Term Loans from Banking Institutions</t>
  </si>
  <si>
    <t xml:space="preserve">NOTE 7 - LONG-TERM LOANS FROM
BANKING INSTITUTIONS
A. Composition
Interest rate at December 31,
% 2019 2018
Long-term loans 2.25 22,185 60,802
Less current maturities (7,230 ) (22,876 )
14,955 37,926
B. Maturity dates:
First year 7,230
Second year 7,395
Third year 7,560
22,185 </t>
  </si>
  <si>
    <t>Commitment and Contingent Liabilities</t>
  </si>
  <si>
    <t>Commitments and Contingencies Disclosure [Abstract]</t>
  </si>
  <si>
    <t>NOTE 8 – COMMITMENT AND
CONTINGENT LIABILITIES
A. Save Foods Ltd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ve Foods Ltd was entitled to the grants only upon incurring research and development expenditures. There were no future performance obligations related to the grants received from the IIA. As of December 31, 2013, the contingent liabilities with respect to grants received from the IIA, subject to repayment under these royalty agreements on future sales is NIS 484,429 (US$ 140,170), not including interest.
B. The Company and its subsidiary currently lease office space at Kibbutz Alonim under a short-term operating lease agreement ends at December 31, 2020 with an option to extend the agreement with additional year ended at December 31, 2021. During the years 2019 and 2018, the Company paid an annual rent of $10,605 and $10,490, respectively under the above agreement. In addition, the Company and Save
Foods Ltd entered into a short term lease agreement for the period ended at May 31, 2019, with a shareholder for the lease of an
office and related services for a monthly fee of NIS 5,000 (approximately $1,400). On May 1, 2019 the Company and Save
Foods Ltd entered into a lease agreement for its offices in Tel Aviv for the period ending December 31, 2020, for the lease of
an office and management fees for a monthly fee of NIS 11,214 (approximately $3,150). After the balance sheet date the Company
and the lessor agreed to ruminate the agreement as of April 30, 2020. On September 1, 2017, the Company
entered into a lease agreement for office space in New York, hereinafter the New York Lease. The New York Lease will expire on
September 30, 2020, unless terminated earlier by either party by providing 30 days prior written notice to the other party. The
New York Lease rent amount, $7,200, was fully paid for through an issuance of 720,000 shares of our Common Stock on November 5,
2017.
C. In July 2011, Save Foods, Ltd. filed with the Commissioner of Patent of the Israeli Patent Office (the “Commissioner”) a claim stating its opposition to a patent application made by Xeda International S.A, (“Xeda”), which would have restricted Save Foods Ltd’s operations. In June 2018, the Commissioner accepted
Save Foods Ltd’s claims against Xeda’s patent application and, accordingly, rejected Xeda’s application. The
Commissioner awarded Save Foods Ltd with expenses and legal fees in the aggregate amount of approximately NIS 165,000 (approximately
$46,000) In September 2018, Xeda filed an
appeal with the District Court in Jerusalem (the “Court”), with respect to the Commissioner’s decision, and in
January 2019, the Court dismissed Xeda’s appeal and awarded Save Foods Ltd expenses and legal fees in the aggregate amount
of approximately NIS 50,000 (approximately $13,000). In February 2019, Xeda filed a
request to appeal the Court’s decision with the Israeli Supreme Court. In May 2019, the Israeli Supreme Court rejected Xeda’s
request to appeal and awarded Save Foods Ltd. expenses and legal fees in the aggregate amount of NIS 8,000.</t>
  </si>
  <si>
    <t>Shareholders' Equity</t>
  </si>
  <si>
    <t>Equity [Abstract]</t>
  </si>
  <si>
    <t>NOTE 9 – SHAREHOLDERS’
EQUITY Description of the rights
attached to the Shares in the Company: Common stock: Each share of common stock entitles
the holder to one vote, either in person or by proxy, at meetings of stockholders. The holders are not permitted to vote their
shares cumulatively. Accordingly, the stock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Transactions: On January 24, 2018, the Company
issued 333,335 shares of Common Stock of the Company $0.0001 par value, for total consideration of $50,000. On January 24, 2018, the Company
issued 66,667 shares of Common Stock of the Company $0.0001 par value to Nir Ecology Ltd. (a shareholder of the Company) on account
of services rendered to the Company for a period of three and a half months. The Company evaluated the cost of the shares at $10,000. In addition, the Company issued
66,667 shares of Common Stock of the Company $0.0001 par value to Omdan Consulting and Instructing Ltd., a company owned by Mr.
Eitan Shmueli and his wife Mrs. Vivy Shmueli) for IT services rendered to the Company for a period of five months. The Company
evaluated the cost of the shares at $10,000. On April 29, 2018, the Company issued
200,000 shares of Common Stock of the Company $0.0001 par value, for total consideration of $30,000. In August 2018,
the Company issued 77,784 shares of Common Stock to several existing shareholders of the Company who were owed a sum of $35,000. On August 16, 2018, the Company
issued 1,924,845 shares of Common Stock to 19 Accredited Investors who held shares in the Subsidiary in exchange for 7,218,129
shares of the Subsidiary, at the rate of 0.267 shares of Common Stock of the company for 1 share of the Subsidiary. As a result
of the exchange the Company increased its holdings in the Subsidiary to from approximately 60% to approximately 98%. The Company
accounted the exchange as an equity transaction and therefore no gain or loss was recognized in the consolidated financial statements.
The transaction was presented as an issuance of shares in exchange of subsidiary shares in the equity statement. On August 20, 2018, the Company
issued 1,124,453 shares of Common Stock of the Company to 13 investors, for total consideration of $506,000 reflecting a price
of three cents for one share of Common Stock of the Company. On September 4, 2018, the Company
issued 177,779 shares of Common Stock of the Company $0.0001 par value, to two accredited investors for total consideration of
$80,000. On October 8, 2018, the Company
issued 255,589 shares of Common Stock of the Company $0.0001 par value, to an accredited investor for total consideration of $115,000. On November 5, 2018 the Company
issued 133,334 shares of Common Stock of the Company $0.0001 par value, to an accredited investor for total consideration of $60,000. On November 5, 2018 the Company
issued 44,445 shares of Common Stock of the Company $0.0001 par value, to an accredited investor for total consideration of $40,000. On November 12, 2018 the Company
issued 37,037 shares of Common Stock of the Company $0.0001 par value, to an accredited investor for total consideration of $33,333. During January 2019 the Company
issued total of 133,337 shares of Common Stock of the Company $0.0001 par value, to accredited investors for total consideration
of $120,000. During February 2019 the Company
issued total of 250,002 shares of Common Stock of the Company $0.0001 par value, to accredited investors for total consideration
of $225,000. During March 2019 the Company issued
total of 111,112 shares of Common Stock of the Company $0.0001 par value, to accredited investor for total consideration of $100,000. In addition, during March 2019 the
Company issued 55,556 shares of Common Stock of the Company $0.0001 par value, to an accredited investor for total consideration
of $50,000 and at the same time issued him 55,556 shares of Common Stock $0.0001 par value for total consideration of $66,666 and
55,556 warrants to purchase the company shares of Common Stock at an exercise price of 12 cents. During June 2019, the Company issued
total of 222,223 shares of Common Stock of the Company $0.0001 par value, to accredited investors for total consideration of $200,000.
In addition, During June 2019 the Company issued 70,028 shares of Common Stock of the Company $0.0001 par value, to an accredited
investor for total consideration of $84,034 and at the same time issued that accredited investor 70,028 warrants to purchase the
company shares of Common Stock at an exercise price of 12 cents. During August 2019, the Company
signed a subscription agreement with an investor according to which the Company will issue total of 83,334 shares of Common Stock
of the Company $0.0001 par value, to accredited investor for total consideration of $100,000. In addition, and at the same time
issued that accredited investor 83,334 warrants to purchase the company shares of Common Stock at an exercise price of 12 cents. Reverse stock split On April 23, 2019, the Company amended
and restated its Certificate of Incorporation to effect a 15 to 1 reverse stock split of the Company’s outstanding Common
Stock. As a result of the reverse stock
split, which became effective on June 11, 2019, every 15 shares of the Company’s outstanding Common Stock prior to the effect
of that amendment was combined and reclassified into one share of the Company’s Common Stock. No fractional shares were issued
in connection with or following the reverse split. The number of outstanding shares of the Company’s Common Stock and par
value of the shares remained unchanged. All share, stock option and per
share information in these condensed consolidated financial statements have been restated to reflect the stock split on a retroactive
basis.</t>
  </si>
  <si>
    <t>Stock Options</t>
  </si>
  <si>
    <t>Share-based Payment Arrangement [Abstract]</t>
  </si>
  <si>
    <t>NOTE 10
– STOCK OPTIONS On October 18, 2018, the Company
adopted the 2018 Share Incentive Plan (the “2018 Equity Incentive Plan”), pursuant to which the Company’s Board
of Directors is authorized to grant up to 1,333,333 options, exercisable into 1,333,333 shares of Common Stock of the Company.
The purpose of the 2018 Equity Incentive Plan is to offer attract and retain the best available personnel, provide incentive to
individuals who perform services for the Company and promote the success of the Company’s business. On January 3, 2019, the Company
granted of 566,669 options under the 2018 Equity Incentive Plan of which 66,667 options are vested quarterly over three years commencing
May 15, 2018, 250,000 options are vested 1/3 after a year commencing October 1, 2018 and the remaining 2/3 are vested quarterly
over additional two years, 100,002 options are vested quarterly over three years commencing October 1, 2018 and 150,000 options
are vested 1/3 after a year commencing January 1, 2019 and the remaining 2/3 are vested quarterly over additional two years On April, 2019, the Board of Directors
of the Company approved the issuance of 200,000 options to purchase 200,000 Company’s Common Stock 0.0001 par value, to Mr.Dan
Sztybel, under the Company’s 2018 Equity Incentive Plan. The options shall vest quarterly over three years, commencing April
1, 2019, and shall be exercisable for an exercise price of $0.45 per share. In addition, the Board of Directors of the Company
approved the issuance of 100,000 options to purchase 100,000 Company’s Common Stock 0.0001 par value, to Mr. Dan Sztybel,
subject to Save Foods Ltd’s obtainment of certain EPA and FDA approvals by the end of the second quarter of 2020. As of December
31, 2019, approximately $71,930 of unrecognized compensation costs are expected to be recognized upon receipt of the EPA and FDA,
if and when received. On November 12, 2019, the Board
of Directors of the Company approved the grant of 316,669 options under the 2018 Equity Incentive Plan of which 200,002 options
are vested quarterly over three years commencing January 3, 2019, 66,667 options are vested 1/3 after a year commencing January
3, 2019 and the remaining 2/3 are vested quarterly over additional two years, and 50,000 options are vested 1/3 after a year commencing
October 1, 2019 and the remaining 2/3 are vested quarterly over additional two years. In addition, the Board of Directors
approved the agreement with a consultant, according to which the consultant would receive 20,000 fully vested options to purchase
Company’s shares at exercise price of $0.9 per option for certain “closed” introduction made by the consultant
in Chile. No options were granted under this agreement as of December 31, 2019. The following table presents the
Company’s stock option activity for employees and directors of the Company for the year ended December 31, 2019 and 2018:
Number of Options Weighted Average Exercise Price
Outstanding at January 1, 2018 - -
Granted (*) 416,669 0.45
Exercised - -
Forfeited or expired - -
Outstanding at January 1, 2019 416,669 0.45
Granted 766,669 0.45
Exercised - -
Forfeited or expired (33,334 ) 0.45
Outstanding at December 31, 2019 1,150,004 0.45
Number of options exercisable at December 31, 2019 515,279 0.45 (*) Options that were granted on
January 3, 2019 with vesting that commences before December 31, 2018. The aggregate intrinsic value of the
awards outstanding as of December 31, 2019 is US$517,502. These amounts represent the total intrinsic value, based on the Company’s
stock price of US$ 0.9 as of December 31, 2019, less the weighted exercise price. This represents the potential amount received
by the option holders had all option holders exercised their options as of that date. The fair value of options granted
was estimated at the dates of grant using the Black-Scholes option pricing model. The following are the data and assumptions used:
2019 2018
Dividend yield 0 0
Expected volatility (%) (*) 54 % 90 %
Risk-free interest rate (%) (**) 1.56%-2.39% 2.37 %
Expected term of options (years) (***) 5 5
Exercise price (US dollars) 0.45 0.45
Share price (US dollars) 0.9 0.9
Fair value (US dollars) 0.72 0.72
(*) Due to the low trading volume of the Company’s Common Stock, the expected volatility was based on the historical volatility of the share price of other public companies that operate in the same industry sector as the Company (agricultural chemical industry).
(**) The risk-free interest rate represented the risk-free rate of US$ zero – coupon US Government Loans.
(***) Due to the fact that the Company does not have sufficient historical exercise data, the expected term was determined based on the “simplified method” in accordance with SEC Staff Accounting Bulletin No. 110. The total fair value estimation
of the non-cash compensation of the grant at 2019 and 2018 was approximately $479,371 and $299,703, respectively. Costs incurred
in respect of stock-based compensation for employees and directors, for the year ended December 31, 2019 and 2018 were $438,670
and $64,774, respectively. As of December 31, 2019, there
are 183,330 options available for future grants under the 2018 Equity Incentive Plan.</t>
  </si>
  <si>
    <t>Cost of Sales</t>
  </si>
  <si>
    <t xml:space="preserve">NOTE 11 – COST OF SALES
Year ended December 31
2019 2018
Salaries and related expenses 35,142 -
Share based compensation 14,531 -
Materials 69,390 98,617
Vehicle maintenance 8,455 -
Travel expenses 3,408 -
Transportation and storage 13,299 10,704
Other expenses 323 1,770
144,548 111,091 </t>
  </si>
  <si>
    <t>Research and Development Expenses</t>
  </si>
  <si>
    <t>Research and Development [Abstract]</t>
  </si>
  <si>
    <t xml:space="preserve">NOTE 12 – RESEARCH AND
DEVELOPMENT EXPENSES
Year ended December 31
2019 2018
Salaries and related expenses 177,712 163,505
Share based compensation 75,998 13,554
Professional fees 178,854 32,505
Depreciation and amortization 20,544 60,795
Travel expenses 26,138 37,147
Vehicle maintenance 26,227 14,364
Rent and asset management 10,582 10,490
Laboratory and Field tests 73,968 8,759
Other expenses 25,600 15,958
615,623 357,077 </t>
  </si>
  <si>
    <t>General and Administrative Expenses</t>
  </si>
  <si>
    <t>Notes to Financial Statements</t>
  </si>
  <si>
    <t xml:space="preserve">NOTE 13 – GENERAL AND
ADMINISTRATIVE EXPENSES
Year ended December 31
2019 2018
Professional services 461,840 195,638
Share based compensation 283,910 39,406
Legal expenses 125,753 15,052
Insurance 54,367 49,610
Rent and office maintenance 38,080 12,680
Levies and tolls 8,601 17,523
Communications 1,910 4,788
Depreciation 2,133 1,658
Travel expenses 15,310 -
Other expenses 12,995 -
1,004,899 336,355 </t>
  </si>
  <si>
    <t>Income Tax</t>
  </si>
  <si>
    <t>Income Tax Disclosure [Abstract]</t>
  </si>
  <si>
    <t xml:space="preserve">NOTE 14 – INCOME TAX US resident companies are taxed
on their worldwide income for corporate income tax purposes at a statutory rate of 21% this reflect certain effects of the Act
which includes a reduction in the corporate tax rate from 35% to 21% as well as other changes. No further taxes are payable on
this profit unless that profit is distributed. If certain conditions are met, income derived from foreign subsidiaries is tax exempt
in the US under applicable tax treaties to avoid double taxation. Taxable income of Israeli company
was subject to tax at the rates as follows:
A. On July 30, 2013, the Israeli parliament approved the Law for the Change in National Priorities (Legislative Amendments to Achieve Budgetary Goals for 2013 and 2014) – 2013 (hereinafter – the “Law for the Change in National Priorities”), which, among other things increased the standard Israeli corporate income tax rate from 25% to 26.5% effective as of January 1, 2014. On January 4, 2016, the Israeli parliament
passed the Law for Amendment of the Income Tax Ordinance No. 216, which, among other things reduced the standard Israeli corporate
income tax rate from 26.5% to 25% effective as of January 2016. In December 2016, the Israeli parliament
passed the Economic Efficiency Law (Legislative Amendments to Achieve Budget Targets for the 2017 and 2018 Budget), which set a
further reduction of corporate tax from 25% to 23%. The provisions of the law included a Temporary Order stipulate that the corporate
tax rate in 2017 will be 24%. As a result, the corporate tax rate that will apply in 2017 will be 24% and the corporate tax rate
that will take effect from 2018 onwards will be 23% The Company and Save Foods Ltd has
not received final tax assessments since its inception. As of December 31, 2019, the Company
and Save Foods Ltd has carry forward losses for tax purposes of approximately $900,000 and $8,700,000, respectively, which can
be offset against future taxable income, if any.
B. The following is reconciliation between the theoretical tax on pre-tax income, at the tax rate applicable to the Company (federal tax rate) and the tax expense reported in the financial statements:
Year ended December 31
2019 2018
US Dollars
Pretax loss 1,971,417 356,893
Federal tax rate 21 % 21 %
Income tax computed at the ordinary tax rate 413,998 74,948
Non-deductible expenses (2,278 ) (1,539 )
Stock-based compensation (93,970 ) (24,431 )
Tax in respect of differences in corporate tax rates 26,688 3,208
Losses and timing differences in respect of which no (344,438 ) (52,186 )
- -
C. Deferred taxes result primarily from temporary differences in the recognition of certain revenue and expense items for financial and income tax reporting purposes. Significant components of the Company’s future tax assets are as follows:
Year ended December 31
2019 2018
Composition of deferred tax assets: US Dollars
Provision for employee related obligation 29,353 26,390
Non capital loss carry forwards 2,171,821 1,903,693
Valuation allowance (2,201,174 ) (1,930,083 )
- - </t>
  </si>
  <si>
    <t>Loss Per Ordinary Share</t>
  </si>
  <si>
    <t>Earnings Per Share [Abstract]</t>
  </si>
  <si>
    <t>NOTE 15 – LOSS PER ORDINARY
SHARE Basic loss per share is computed
by dividing net loss by the weighted average number of shares outstanding during the year. The weighted average number of shares
of Common Stock used in computing basic and diluted loss per ordinary share for the years ended December 31, 2019 and 2018, are
as follows:
Year ended December 31
2019 2018
Number of shares
Weighted average number of shares of Common Stock outstanding attributable to ordinary shareholders 9,967,838 6,666,291
Total weighted average number of shares of Common Stock related to outstanding options, excluded from the calculations of diluted loss per share (*) 1,150,004 416,669 (*) The effect of the inclusion
of option and convertible loans in 2019 and 2018 is anti-dilutive.</t>
  </si>
  <si>
    <t>Related Parties</t>
  </si>
  <si>
    <t>Related Party Transactions [Abstract]</t>
  </si>
  <si>
    <t xml:space="preserve">NOTE 16 – RELATED PARTIES A. Transactions and balances
with related parties
Year ended December 31
2019 2018
General and administrative expenses:
Directors compensation 295,088 123,904
Salaries and fees to officers 358,370 62,871
(*) 640,489 (*) 186,775
(*) share based compensation 272,077 49,406
Research and development expenses:
Salaries and fees to officers 116,692 (*) 95,454
(*) share based compensation - 13,104 B. Balances with related parties
and officers:
Other accounts payables 199,983 197,635 </t>
  </si>
  <si>
    <t>Subsequent Events</t>
  </si>
  <si>
    <t>Subsequent Events [Abstract]</t>
  </si>
  <si>
    <t>NOTE 17 – SUBSEQUENT EVENTS During January and March 2020 the
Company received additional $135,000 on account of its CLA 2019 as detailed in note 6C above. Subsequent to year end, the World
Health Organization declared the spread of Coronavirus Disease (COVID-19) a worldwide pandemic. The COVID-19 pandemic is having
significant effects on global markets, supply chains, businesses, and communities. Specific to the Company, COVID-19 may impact
various parts of its 2020 operations and financial results including but not limited to reduction is sales, difficulties in obtaining
additional financing, or potential shortages of personnel. The Company believes it is taking appropriate actions to mitigate the
negative impact. However, the full impact of COVID-19 is unknown and cannot be reasonably estimated as these events occurred subsequent
to year end and are still developing.</t>
  </si>
  <si>
    <t>Significant Accounting Policies (Policies)</t>
  </si>
  <si>
    <t>Use of Estimates in the Preparation of Financial Statements</t>
  </si>
  <si>
    <t>A.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going concern assumptions and convertible loans.</t>
  </si>
  <si>
    <t>Functional Currency</t>
  </si>
  <si>
    <t>B. Functional currency A majority of the Group’s
revenues is generated in dollars. In addition, most of the Group’s costs are denominated and determined in dollars and in
new Israeli shekels. Management believes that the dollar is the currency in the primary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t>
  </si>
  <si>
    <t>Principles of Consolidation</t>
  </si>
  <si>
    <t>C. Principles of consolidation The consolidated financial statements
include the accounts of the Company and its subsidiary, Save Foods Ltd. All significant intercompany balances and transactions
have been eliminated on consolidation.</t>
  </si>
  <si>
    <t>Cash and Cash Equivalents, and Restricted Cash</t>
  </si>
  <si>
    <t>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 2019 included a NIS 132,000 ($38,194) collateral account for the Company’s corporate credit cards, loan and a stand-by
letter of credit issued in favor of a landlord and is classified in current assets.</t>
  </si>
  <si>
    <t>Accounts Receivables</t>
  </si>
  <si>
    <t>E. Accounts receivables Accounts receivables are stated
at their net realizable value. The allowance against gross accounts receivables reflects the best estimate of losses inherent
in the receivables portfolio determined on the basis of historical experience, specific allowances for known troubled accounts
and other currently available information. As of December 31, 2019, and 2018, an allowance for doubtful debts in the amount of
$24,702 and $24,623, respectively, is reflected in net accounts receivables. Accounts receivables are written off after all reasonable
means to collect the full amount have been exhausted.</t>
  </si>
  <si>
    <t>Property, Plant and Equipment, Net</t>
  </si>
  <si>
    <t>F.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Furniture and office equipment 7-15
Machines 10-15
Computers 33.3
Vehicle 15</t>
  </si>
  <si>
    <t>Impairment of Long-lived Assets</t>
  </si>
  <si>
    <t>G. Impairment of long-lived assets The Group’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During the year ended
December 31, 2018, the Company incurred impairment losses in the amount of $36,700 attributed to a machine that the Company discontinued
its use during the year. The impairment expenses was recorded in Research and Development expenses.</t>
  </si>
  <si>
    <t>Deferred Income Taxes</t>
  </si>
  <si>
    <t>H. Deferred income taxes The Group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19 and 2018 financial statements and did not recognize any liability with respect to an unrecognized
tax position in its balance sheets.</t>
  </si>
  <si>
    <t>Liability for Employee Rights Upon Retirement</t>
  </si>
  <si>
    <t>I. Liability for employee rights upon retirement Save Foods Ltd’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Save Foods Ltd makes monthly
deposits to insurance policies and severance pay funds. The liability of the Company is fully provided for. The deposited funds include profits
accumulated up to the balance sheet date. The deposited funds may be withdrawn upon the fulfillment of the obligation pursuant
to Israeli severance pay laws or labor agreements. The value of the deposited funds is based on the cash surrender value of these
policies, and includes immaterial profits/losses. Severance expenses for the years
ended December 31, 2019 and 2018, amounted to $24,000 and $9,919, respectively.</t>
  </si>
  <si>
    <t>Revenue Recognition</t>
  </si>
  <si>
    <t>J. 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t>
  </si>
  <si>
    <t>K. Research and development expenses Research and development expenses
are charged to operations as incurred.</t>
  </si>
  <si>
    <t>Royalty-bearing Grants</t>
  </si>
  <si>
    <t>L. Royalty-bearing grants Royalty-bearing grants from the
Israeli Innovation Authority (the “IIA”) for funding approved research and development projects are recognized at the
time Save Foods Ltd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The cumulative research and development grants received by the
Company from inception through December 2019 amounted to $121,753. As of December 31, 2019, and 2018,
the Company did not accrue for or pay any royalties to the IIA since no revenues were recognized in respect of the funded projects.</t>
  </si>
  <si>
    <t>M. Inventories Inventories are valued at the lower
of cost or net realizable value. Cost of raw and packaging materials, purchased products, manufactured finished products and products
in process are determined on the average costs basis. The Company regularly reviews its
inventories for impairment and reserves are established when necessary.</t>
  </si>
  <si>
    <t>Basic and Diluted Loss Per Ordinary Share</t>
  </si>
  <si>
    <t>N. Basic and diluted loss per ordinary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 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t>
  </si>
  <si>
    <t>Stock-based Compensation</t>
  </si>
  <si>
    <t>O.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t>
  </si>
  <si>
    <t>Fair Value Measurements</t>
  </si>
  <si>
    <t>P. Fair Value Measurements The Company measures and discloses
fair value in accordance with the Financial Accounting Standards Board (“FASB”), Accounting Standards Codification
820, Fair Value Measurements and Disclosures (“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 term monetary assets and liabilities are estimated to be equal to their fair value due to the short-term nature of these
instruments.</t>
  </si>
  <si>
    <t>Concentrations of Credit Risk</t>
  </si>
  <si>
    <t>Q.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As of December 31, 2018, the Company
has an unutilized credit line of approximately $16,000 with an Israeli bank (zero for the year ended December 31, 2019).</t>
  </si>
  <si>
    <t>Contingencies</t>
  </si>
  <si>
    <t>R.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New Accounting Pronouncements Adopted in Fiscal Year 2019</t>
  </si>
  <si>
    <t>S. New Accounting Pronouncements Adopted in Fiscal Year 2019 Recently
adopted accounting pronouncement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adoption of the new guidance did not have a material impact on the
consolidated statement of operations. In June
2016, the FASB issued ASU 2016-13, Measurement of Credit Losses on Financial Instruments (“ASU 2016-13”). This ASU
changes the model for the recognition of credit losses from an incurred loss model, which recognized credit losses only if it was
probable that a loss had been incurred, to an expected loss model, which requires the Company to estimate the total credit losses
expected on the portfolio of financial instruments. This standard is effective for fiscal years beginning after December 15, 2019,
including interim periods within those fiscal years. The adoption of the new guidance did not have a material impact on the consolidated
statement of operations. Recently
Issued Accounting Pronouncements In December
2019, the FASB issu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standard is effective for interim and annual periods
in fiscal years beginning after December 15, 2020, and early adoption is permitted. We are currently assessing the timing and
impacts of adopting this standard and do not expect it to have a material impact on the Company.</t>
  </si>
  <si>
    <t>Significant Accounting Policies (Tables)</t>
  </si>
  <si>
    <t>Schedule of Property, Plant and Equipment Depreciation Rates</t>
  </si>
  <si>
    <t>%
Furniture and office equipment 7-15
Machines 10-15
Computers 33.3
Vehicle 15</t>
  </si>
  <si>
    <t>Other Current Assets (Tables)</t>
  </si>
  <si>
    <t>Schedule of Other Current Assets</t>
  </si>
  <si>
    <t xml:space="preserve">December 31,
2019 2018
Prepaid expenses and advances to vendors 4,811 24,866
Government Institutions 10,489 18,615
Short term deposit - 20,011
15,300 63,492 </t>
  </si>
  <si>
    <t>Property and Equipment, Net (Tables)</t>
  </si>
  <si>
    <t>Schedule of Property Plant and Equipment</t>
  </si>
  <si>
    <t xml:space="preserve">December 31,
2019 2018
Computers 10,328 9,861
Furniture and office equipment 5,002 4,964
Machines 134,665 111,843
Vehicles 85,149 85,149
235,144 211,817
Less - accumulated depreciation (117,325 ) (89,974 )
Less – Impairment of long lived assets (36,700 ) (36,700 )
Total property and equipment, net 81,119 85,143 </t>
  </si>
  <si>
    <t>Other Accounts Liabilities (Tables)</t>
  </si>
  <si>
    <t>Schedule of Other Account Liabilities</t>
  </si>
  <si>
    <t>December 31,
2019 2018
US Dollars US Dollars
Employees and related institutions 135,901 110,267
Accrued expenses 184,616 153,735
Right Of Use liability arising from operating lease 52,093 -
Affiliated company (*) 8,122 -
380,732 264,002 (*) On April 02, 2019, the Company
signed a subscription agreement according to which the Company invested 10,000 Canadian Dollars in exchange for 62.5% of Savescann
Solutions Inc.</t>
  </si>
  <si>
    <t>Convertible Loans (Tables)</t>
  </si>
  <si>
    <t>Warrant [Member]</t>
  </si>
  <si>
    <t>Schedule of Weighted-average Assumptions Used in Black-scholes Valuation Method</t>
  </si>
  <si>
    <t xml:space="preserve">Black-Scholes option pricing
model using the following assumptions:
%
Dividend yield 0
Risk-free interest rate 3 %
Expected term (years) 5
Volatility 84.8 %
Share price 0.64
Exercise price 0.5684 </t>
  </si>
  <si>
    <t>Long-Term Loans from Banking Institutions (Tables)</t>
  </si>
  <si>
    <t>Schedule of Composition of Long Term Debt</t>
  </si>
  <si>
    <t xml:space="preserve">A. Composition
Interest rate at December 31,
% 2019 2018
Long-term loans 2.25 22,185 60,802
Less current maturities (7,230 ) (22,876 )
14,955 37,926 </t>
  </si>
  <si>
    <t>Schedule of Maturitites of Long Term Debt</t>
  </si>
  <si>
    <t xml:space="preserve">B. Maturity dates:
First year 7,230
Second year 7,395
Third year 7,560
22,185 </t>
  </si>
  <si>
    <t>Stock Options (Tables)</t>
  </si>
  <si>
    <t>Schedule of Stock Option Activity</t>
  </si>
  <si>
    <t>The following table presents the
Company’s stock option activity for employees and directors of the Company for the year ended December 31, 2019 and 2018:
Number of Options Weighted Average Exercise Price
Outstanding at January 1, 2018 - -
Granted (*) 416,669 0.45
Exercised - -
Forfeited or expired - -
Outstanding at January 1, 2019 416,669 0.45
Granted 766,669 0.45
Exercised - -
Forfeited or expired (33,334 ) 0.45
Outstanding at December 31, 2019 1,150,004 0.45
Number of options exercisable at December 31, 2019 515,279 0.45 (*) Options that were granted on
January 3, 2019 with vesting that commences before December 31, 2018.</t>
  </si>
  <si>
    <t>Schedule of Fair Value Assumptions Using the Black-Scholes Pricing Model</t>
  </si>
  <si>
    <t xml:space="preserve">The fair value of options granted
was estimated at the dates of grant using the Black-Scholes option pricing model. The following are the data and assumptions used:
2019 2018
Dividend yield 0 0
Expected volatility (%) (*) 54 % 90 %
Risk-free interest rate (%) (**) 1.56%-2.39% 2.37 %
Expected term of options (years) (***) 5 5
Exercise price (US dollars) 0.45 0.45
Share price (US dollars) 0.9 0.9
Fair value (US dollars) 0.72 0.72
(*) Due to the low trading volume of the Company’s Common Stock, the expected volatility was based on the historical volatility of the share price of other public companies that operate in the same industry sector as the Company (agricultural chemical industry).
(**) The risk-free interest rate represented the risk-free rate of US$ zero – coupon US Government Loans.
(***) Due to the fact that the Company does not have sufficient historical exercise data, the expected term was determined based on the “simplified method” in accordance with SEC Staff Accounting Bulletin No. 110. </t>
  </si>
  <si>
    <t>Cost of Sales (Tables)</t>
  </si>
  <si>
    <t>Schedule of Cost of Sales</t>
  </si>
  <si>
    <t xml:space="preserve">Year ended December 31
2019 2018
Salaries and related expenses 35,142 -
Share based compensation 14,531 -
Materials 69,390 98,617
Vehicle maintenance 8,455 -
Travel expenses 3,408 -
Transportation and storage 13,299 10,704
Other expenses 323 1,770
144,548 111,091 </t>
  </si>
  <si>
    <t>Research and Development Expenses (Tables)</t>
  </si>
  <si>
    <t>Schedule of Research and Development Expenses</t>
  </si>
  <si>
    <t xml:space="preserve">Year ended December 31
2019 2018
Salaries and related expenses 177,712 163,505
Share based compensation 75,998 13,554
Professional fees 178,854 32,505
Depreciation and amortization 20,544 60,795
Travel expenses 26,138 37,147
Vehicle maintenance 26,227 14,364
Rent and asset management 10,582 10,490
Laboratory and Field tests 73,968 8,759
Other expenses 25,600 15,958
615,623 357,077 </t>
  </si>
  <si>
    <t>General and Administrative Expenses (Tables)</t>
  </si>
  <si>
    <t>Schedule of General amd Administrative Expenses</t>
  </si>
  <si>
    <t xml:space="preserve">Year ended December 31
2019 2018
Professional services 461,840 195,638
Share based compensation 283,910 39,406
Legal expenses 125,753 15,052
Insurance 54,367 49,610
Rent and office maintenance 38,080 12,680
Levies and tolls 8,601 17,523
Communications 1,910 4,788
Depreciation 2,133 1,658
Travel expenses 15,310 -
Other expenses 12,995 -
1,004,899 336,355 </t>
  </si>
  <si>
    <t>Income Tax (Tables)</t>
  </si>
  <si>
    <t>Schedule of Income Tax Expenses</t>
  </si>
  <si>
    <t xml:space="preserve">B. The following is reconciliation between the theoretical tax on pre-tax income, at the tax rate applicable to the Company (federal tax rate) and the tax expense reported in the financial statements:
Year ended December 31
2019 2018
US Dollars
Pretax loss 1,971,417 356,893
Federal tax rate 21 % 21 %
Income tax computed at the ordinary tax rate 413,998 74,948
Non-deductible expenses (2,278 ) (1,539 )
Stock-based compensation (93,970 ) (24,431 )
Tax in respect of differences in corporate tax rates 26,688 3,208
Losses and timing differences in respect of which no (344,438 ) (52,186 )
- - </t>
  </si>
  <si>
    <t>Schedule of Deferred Tax Assets and Liabilities</t>
  </si>
  <si>
    <t xml:space="preserve">C. Deferred taxes result primarily from temporary differences in the recognition of certain revenue and expense items for financial and income tax reporting purposes. Significant components of the Company’s future tax assets are as follows:
Year ended December 31
2019 2018
Composition of deferred tax assets: US Dollars
Provision for employee related obligation 29,353 26,390
Non capital loss carry forwards 2,171,821 1,903,693
Valuation allowance (2,201,174 ) (1,930,083 )
- - </t>
  </si>
  <si>
    <t>Loss Per Ordinary Share (Tables)</t>
  </si>
  <si>
    <t>Schedule of Bsic and Diluted Loss Per Share</t>
  </si>
  <si>
    <t>Year ended December 31
2019 2018
Number of shares
Weighted average number of shares of Common Stock outstanding attributable to ordinary shareholders 9,967,838 6,666,291
Total weighted average number of shares of Common Stock related to outstanding options, excluded from the calculations of diluted loss per share (*) 1,150,004 416,669 (*) The effect of the inclusion
of option and convertible loans in 2019 and 2018 is anti-dilutive.</t>
  </si>
  <si>
    <t>Related Parties (Tables)</t>
  </si>
  <si>
    <t>Schedule of Transactions and Balances with Related Parties</t>
  </si>
  <si>
    <t xml:space="preserve">A. Transactions and balances
with related parties
Year ended December 31
2019 2018
General and administrative expenses:
Directors compensation 295,088 123,904
Salaries and fees to officers 358,370 62,871
(*) 640,489 (*) 186,775
(*) share based compensation 272,077 49,406
Research and development expenses:
Salaries and fees to officers 116,692 (*) 95,454
(*) share based compensation - 13,104 B. Balances with related parties
and officers:
Other accounts payables 199,983 197,635 </t>
  </si>
  <si>
    <t>General (Details Narrative) - USD ($)</t>
  </si>
  <si>
    <t>Cash</t>
  </si>
  <si>
    <t>Working capital</t>
  </si>
  <si>
    <t>Significant Accounting Policies (Details Narrative)</t>
  </si>
  <si>
    <t>129 Months Ended</t>
  </si>
  <si>
    <t>Dec. 31, 2019USD ($)</t>
  </si>
  <si>
    <t>Dec. 31, 2018USD ($)</t>
  </si>
  <si>
    <t>Dec. 31, 2019ILS (₪)</t>
  </si>
  <si>
    <t>Restricted cash</t>
  </si>
  <si>
    <t>Allownace for doubtful accounts</t>
  </si>
  <si>
    <t>Impaiement loss</t>
  </si>
  <si>
    <t>Severance expenses</t>
  </si>
  <si>
    <t>Cumulative research and development grants received</t>
  </si>
  <si>
    <t>Israeli Bank [Member]</t>
  </si>
  <si>
    <t>Line of credit utilized</t>
  </si>
  <si>
    <t>NIS [Member]</t>
  </si>
  <si>
    <t>Restricted cash | ₪</t>
  </si>
  <si>
    <t>Significant Accounting Policies - Schedule of Property, Plant and Equipment Depreciation Rates (Details)</t>
  </si>
  <si>
    <t>Furniture and Office Equipment [Member] | Minimum [Member]</t>
  </si>
  <si>
    <t>Rate of depreciation, percentage</t>
  </si>
  <si>
    <t>7.00%</t>
  </si>
  <si>
    <t>Furniture and Office Equipment [Member] | Maximum [Member]</t>
  </si>
  <si>
    <t>15.00%</t>
  </si>
  <si>
    <t>Machines [Member] | Minimum [Member]</t>
  </si>
  <si>
    <t>10.00%</t>
  </si>
  <si>
    <t>Machines [Member] | Maximum [Member]</t>
  </si>
  <si>
    <t>Computer [Member]</t>
  </si>
  <si>
    <t>33.30%</t>
  </si>
  <si>
    <t>Vehicles [Member]</t>
  </si>
  <si>
    <t>Other Current Assets - Schedule of Other Current Assets (Details) - USD ($)</t>
  </si>
  <si>
    <t>Other current assets</t>
  </si>
  <si>
    <t>Prepaid Expenses and Advances to Vendors [Member]</t>
  </si>
  <si>
    <t>Government Institutions [Member]</t>
  </si>
  <si>
    <t>Short Term Deposit [Member]</t>
  </si>
  <si>
    <t>Property and Equipment, Net (Details Narrative) - USD ($)</t>
  </si>
  <si>
    <t>Depreciation of property plant and equipment</t>
  </si>
  <si>
    <t>Purchase of property and equipment</t>
  </si>
  <si>
    <t>Property and Equipment, Net - Schedule of Property Plant and Equipment (Details) - USD ($)</t>
  </si>
  <si>
    <t>Total cost</t>
  </si>
  <si>
    <t>Less - accumulated depreciation</t>
  </si>
  <si>
    <t>Less - Impairment of long lived assets</t>
  </si>
  <si>
    <t>Total property and equipment, net</t>
  </si>
  <si>
    <t>Furniture and Office Equipment [Member]</t>
  </si>
  <si>
    <t>Machines [Member]</t>
  </si>
  <si>
    <t>Other Accounts Liabilities - Schedule of Other Account Liabilities (Details) - USD ($)</t>
  </si>
  <si>
    <t>Other accounts liabilities</t>
  </si>
  <si>
    <t>Employees and Related Institutions [Member]</t>
  </si>
  <si>
    <t>Accrued Expenses [Member]</t>
  </si>
  <si>
    <t>Right of Use Liability Arising from Operating Lease [Member]</t>
  </si>
  <si>
    <t>Affiliated Company [Member]</t>
  </si>
  <si>
    <t>[1]</t>
  </si>
  <si>
    <t>On April 02, 2019 the Company signed a subscription agreement according to which the Company invested 10,000 Canadian Dollars in exchange for 62.5% of Savescann Solutions Inc.</t>
  </si>
  <si>
    <t>Other Accounts Liabilities - Schedule of Other Account Liabilities (Details) (Parenthetical) - Savescann Solutions Inc [Member] - Subscription Agreement [Member]</t>
  </si>
  <si>
    <t>Apr. 02, 2019CAD ($)</t>
  </si>
  <si>
    <t>Exchange percenatge</t>
  </si>
  <si>
    <t>62.50%</t>
  </si>
  <si>
    <t>Canadian Dollars [Member]</t>
  </si>
  <si>
    <t>Payement for investment</t>
  </si>
  <si>
    <t>Convertible Loans (Details Narrative) - USD ($)</t>
  </si>
  <si>
    <t>Aug. 14, 2018</t>
  </si>
  <si>
    <t>Jul. 25, 2018</t>
  </si>
  <si>
    <t>Aug. 04, 2016</t>
  </si>
  <si>
    <t>Nov. 30, 2014</t>
  </si>
  <si>
    <t>Fair value of warrants</t>
  </si>
  <si>
    <t>Share Purchase Agreement [Member]</t>
  </si>
  <si>
    <t>Financial income (loss) expenses</t>
  </si>
  <si>
    <t>Convertible Bridge Loan Agreement [Member]</t>
  </si>
  <si>
    <t>Principal amount</t>
  </si>
  <si>
    <t>Interest rate</t>
  </si>
  <si>
    <t>8.00%</t>
  </si>
  <si>
    <t>Qualified financing cost</t>
  </si>
  <si>
    <t>Price per share</t>
  </si>
  <si>
    <t>Convertible Bridge Loan Agreement [Member] | Non-Qualified Option [Member]</t>
  </si>
  <si>
    <t>Convertible Bridge Loan Agreement [Member] | Investors [Member]</t>
  </si>
  <si>
    <t>Number of warrants issued to purchase shares of common stock</t>
  </si>
  <si>
    <t>Warrant exercise price per share</t>
  </si>
  <si>
    <t>Warrant term, description</t>
  </si>
  <si>
    <t>The warrants are exercisable for a period of 5 years.</t>
  </si>
  <si>
    <t>Convertible Bridge Loan Agreement [Member] | Investors [Member] | NIS [Member]</t>
  </si>
  <si>
    <t>November Loan Agreement [Member]</t>
  </si>
  <si>
    <t>Loan agreement description</t>
  </si>
  <si>
    <t>On August 4, 2016 Save Foods Ltd and the Investor entered into an Addendum No. 1 to the November Loan agreement according to which (i) the term of the loan extended for two additional years commencing on November 30,2016 and (ii) during the additional period the outstanding loan amount shall bear an annual interest of 1% and (ii) on November 30, 2018 the outstanding loan amount shall be automatically converted in the same class of shares as shall be issued by the Company at the closing of the most recent financing round, at a price per share of $0.5684. The other terms of the November Loan agreement were not changed.</t>
  </si>
  <si>
    <t>Conversion of shares issued, value</t>
  </si>
  <si>
    <t>Conversion of shares issued</t>
  </si>
  <si>
    <t>Convertible Loan Agreements [Member]</t>
  </si>
  <si>
    <t>5.00%</t>
  </si>
  <si>
    <t>Conversion price per share</t>
  </si>
  <si>
    <t>Detachable warrants</t>
  </si>
  <si>
    <t>Amortization expenses</t>
  </si>
  <si>
    <t>Convertible Loan Agreements [Member] | Risk Free Interest Rate [Member]</t>
  </si>
  <si>
    <t>Measurement input, percenatge</t>
  </si>
  <si>
    <t>Convertible Loan Agreements [Member] | Volatility [Member]</t>
  </si>
  <si>
    <t>Convertible Loan Agreements [Member] | Dividend Yield [Member]</t>
  </si>
  <si>
    <t>Convertible Loan Agreements [Member] | Expected Term [Member]</t>
  </si>
  <si>
    <t>Measurment input, term</t>
  </si>
  <si>
    <t>3 years</t>
  </si>
  <si>
    <t>The Loans [Member]</t>
  </si>
  <si>
    <t>Outstanding balance</t>
  </si>
  <si>
    <t>The Loans [Member] | Share Purchase Agreement [Member]</t>
  </si>
  <si>
    <t>Repaymen of debt</t>
  </si>
  <si>
    <t>10% of Loans [Member]</t>
  </si>
  <si>
    <t>Payment for consulting and fund raising service</t>
  </si>
  <si>
    <t>Convertible Loans - Schedule of Weighted-average Assumptions Used in Black-scholes Valuation Method (Details)</t>
  </si>
  <si>
    <t>Dec. 31, 2019$ / shares</t>
  </si>
  <si>
    <t>Risk-free interest rate [Member]</t>
  </si>
  <si>
    <t>Fair value measurement of warrant percentage</t>
  </si>
  <si>
    <t>Dividend yield [Member]</t>
  </si>
  <si>
    <t>Expected term (years) [Member]</t>
  </si>
  <si>
    <t>Fair value measurement of warrant term</t>
  </si>
  <si>
    <t>5 years</t>
  </si>
  <si>
    <t>Volatility [Member]</t>
  </si>
  <si>
    <t>Share price [Member]</t>
  </si>
  <si>
    <t>Fair value of warrant price</t>
  </si>
  <si>
    <t>Exercise price [Member]</t>
  </si>
  <si>
    <t>Long-Term Loans from Banking Institutions - Schedule of Composition of Long Term Debt (Details) - USD ($)</t>
  </si>
  <si>
    <t>Long-term loans, interest rate</t>
  </si>
  <si>
    <t>2.25%</t>
  </si>
  <si>
    <t>Long-term loans</t>
  </si>
  <si>
    <t>Less current maturities</t>
  </si>
  <si>
    <t>Long term from banking institution</t>
  </si>
  <si>
    <t>Long-Term Loans from Banking Institutions - Schedule of Maturitites of Long Term Debt (Details) - USD ($)</t>
  </si>
  <si>
    <t>First year</t>
  </si>
  <si>
    <t>Second year</t>
  </si>
  <si>
    <t>Third year</t>
  </si>
  <si>
    <t>Commitment and Contingent Liabilities (Details Narrative)</t>
  </si>
  <si>
    <t>May 31, 2019USD ($)</t>
  </si>
  <si>
    <t>May 31, 2019ILS (₪)</t>
  </si>
  <si>
    <t>May 02, 2019USD ($)</t>
  </si>
  <si>
    <t>May 02, 2019ILS (₪)</t>
  </si>
  <si>
    <t>Apr. 29, 2018shares</t>
  </si>
  <si>
    <t>Jan. 24, 2018shares</t>
  </si>
  <si>
    <t>Nov. 05, 2017USD ($)shares</t>
  </si>
  <si>
    <t>Sep. 01, 2017</t>
  </si>
  <si>
    <t>Jan. 31, 2019USD ($)</t>
  </si>
  <si>
    <t>Jan. 31, 2019ILS (₪)</t>
  </si>
  <si>
    <t>Jun. 30, 2018USD ($)</t>
  </si>
  <si>
    <t>Jun. 30, 2018ILS (₪)</t>
  </si>
  <si>
    <t>Dec. 31, 2013USD ($)</t>
  </si>
  <si>
    <t>Dec. 31, 2013ILS (₪)</t>
  </si>
  <si>
    <t>Issuance of common stock shares | shares</t>
  </si>
  <si>
    <t>Short-term Operating Lease Agreement [Member]</t>
  </si>
  <si>
    <t>Agreement term, description</t>
  </si>
  <si>
    <t>Short-term operating lease agreement ends at December 31, 2020 with an option to extend the agreement with additional year ended at December 31, 2021.</t>
  </si>
  <si>
    <t>Annual rent expenses</t>
  </si>
  <si>
    <t>Office and related service fees</t>
  </si>
  <si>
    <t>Lease Agreement [Member]</t>
  </si>
  <si>
    <t>Lease term expiration date</t>
  </si>
  <si>
    <t>Sep. 30,
		2020</t>
  </si>
  <si>
    <t>Lease rent amount</t>
  </si>
  <si>
    <t>NIS [Member] | Short-term Operating Lease Agreement [Member]</t>
  </si>
  <si>
    <t>Office and related service fees | ₪</t>
  </si>
  <si>
    <t>NIS [Member] | Lease Agreement [Member]</t>
  </si>
  <si>
    <t>Israeli Innovation Authority [Member]</t>
  </si>
  <si>
    <t>Royalty percentage, description</t>
  </si>
  <si>
    <t>Save Foods Ltd.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ve Foods Ltd. was entitled to the grants only upon incurring research and development expenditures. There were no future performance obligations related to the grants received from the IIA.</t>
  </si>
  <si>
    <t>Contingent liabilities</t>
  </si>
  <si>
    <t>Israeli Innovation Authority [Member] | NIS [Member]</t>
  </si>
  <si>
    <t>Contingent liabilities | ₪</t>
  </si>
  <si>
    <t>Xeda International S.A [Member] | Save Foods Ltd [Member]</t>
  </si>
  <si>
    <t>Legal fees</t>
  </si>
  <si>
    <t>Xeda International S.A [Member] | NIS [Member] | Save Foods Ltd [Member]</t>
  </si>
  <si>
    <t>Legal fees | ₪</t>
  </si>
  <si>
    <t>Shareholders' Equity (Details Narrative) - USD ($)</t>
  </si>
  <si>
    <t>Jun. 11, 2019</t>
  </si>
  <si>
    <t>Nov. 12, 2018</t>
  </si>
  <si>
    <t>Nov. 05, 2018</t>
  </si>
  <si>
    <t>Oct. 08, 2018</t>
  </si>
  <si>
    <t>Sep. 04, 2018</t>
  </si>
  <si>
    <t>Aug. 20, 2018</t>
  </si>
  <si>
    <t>Aug. 16, 2018</t>
  </si>
  <si>
    <t>Apr. 29, 2018</t>
  </si>
  <si>
    <t>Jan. 24, 2018</t>
  </si>
  <si>
    <t>Aug. 31, 2019</t>
  </si>
  <si>
    <t>Jun. 30, 2019</t>
  </si>
  <si>
    <t>Mar. 31, 2019</t>
  </si>
  <si>
    <t>Feb. 28, 2019</t>
  </si>
  <si>
    <t>Jan. 31, 2019</t>
  </si>
  <si>
    <t>Aug. 31, 2018</t>
  </si>
  <si>
    <t>Number of common stock shares issued</t>
  </si>
  <si>
    <t>Common stock par value</t>
  </si>
  <si>
    <t>Number of common stock shares issued, value</t>
  </si>
  <si>
    <t>Share price, per share</t>
  </si>
  <si>
    <t>Reverse stock split</t>
  </si>
  <si>
    <t>15 to 1 reverse stock split</t>
  </si>
  <si>
    <t>Shareholders [Member]</t>
  </si>
  <si>
    <t>19 Accredited Investors [Member]</t>
  </si>
  <si>
    <t>Number of shares exchanged</t>
  </si>
  <si>
    <t>Exchange of shares, description</t>
  </si>
  <si>
    <t>As a result of the exchange the Company increased its holdings in Save Foods Ltd. from approximately 60% to approximately 98%.</t>
  </si>
  <si>
    <t>13 Investors [Member]</t>
  </si>
  <si>
    <t>Two Accredited Investors [Member]</t>
  </si>
  <si>
    <t>Accredited Investors [Member]</t>
  </si>
  <si>
    <t>Accredited Investors [Member] | Subscription Agreement [Member]</t>
  </si>
  <si>
    <t>Warrants to purchase shares of common stock</t>
  </si>
  <si>
    <t>Warrant exercise price</t>
  </si>
  <si>
    <t>Accredited Investors One [Member]</t>
  </si>
  <si>
    <t>Accredited Investors Two [Member]</t>
  </si>
  <si>
    <t>Nir Ecology Ltd [Member]</t>
  </si>
  <si>
    <t>Omdan Consulting and Instructing Ltd [Member]</t>
  </si>
  <si>
    <t>Stock Options (Details Narrative) - USD ($)</t>
  </si>
  <si>
    <t>Nov. 12, 2019</t>
  </si>
  <si>
    <t>Apr. 30, 2019</t>
  </si>
  <si>
    <t>Jan. 03, 2019</t>
  </si>
  <si>
    <t>Oct. 18, 2018</t>
  </si>
  <si>
    <t>Dec. 31, 2017</t>
  </si>
  <si>
    <t>Options granted</t>
  </si>
  <si>
    <t>Options exercisable shares of common stock</t>
  </si>
  <si>
    <t>Stock option issuance</t>
  </si>
  <si>
    <t>Stock price</t>
  </si>
  <si>
    <t>Aggregate intrinsic value</t>
  </si>
  <si>
    <t>Estimated fair value of non cash compensation granted</t>
  </si>
  <si>
    <t>Share based compensation</t>
  </si>
  <si>
    <t>EPA and FDA [Member]</t>
  </si>
  <si>
    <t>Unrecognized compensation</t>
  </si>
  <si>
    <t>Consultant [Member]</t>
  </si>
  <si>
    <t>Options vested to purchase of share</t>
  </si>
  <si>
    <t>Employees and Directors [Member]</t>
  </si>
  <si>
    <t>2018 Equity Incentive Plan [Member]</t>
  </si>
  <si>
    <t>Share based compensation description</t>
  </si>
  <si>
    <t>The Company granted of 566,669 options under the 2018 Equity Incentive Plan of which 66,667 options are vested quarterly over three years commencing May 15, 2018, 250,000 options are vested 1/3 after a year commencing October 1, 2018 and the remaining 2/3 are vested quarterly over additional two years, 100,002 options are vested quarterly over three years commencing October 1, 2018 and 150,000 options are vested 1/3 after a year commencing January 1, 2019 and the remaining 2/3 are vested quarterly over additional two years</t>
  </si>
  <si>
    <t>2018 Equity Incentive Plan [Member] | Mr. Dan Sztubel [Member]</t>
  </si>
  <si>
    <t>The options shall vest quarterly over three years, commencing April 1, 2019, and shall be exercisable for an exercise price of $0.45 per share. In addition, the Board of Directors of the Company approved the issuance of 100,000 options to purchase 100,000 Company's common stock 0.0001 par value, to Mr. Dan Sztybel, subject to Save Foods Ltd.'s obtainment of certain EPA and FDA approvals by the end of the second quarter of 2020.</t>
  </si>
  <si>
    <t>Option to purchase of common stock</t>
  </si>
  <si>
    <t>Option exercise price</t>
  </si>
  <si>
    <t>2018 Equity Incentive Plan [Member] | Board of Directors [Member]</t>
  </si>
  <si>
    <t>Under the 2018 Equity Incentive Plan of which 200,002 options are vested quarterly over three years commencing January 3, 2019, 66,667 options are vested 1/3 after a year commencing January 3, 2019 and the remaining 2/3 are vested quarterly over additional two years, and 50,000 options are vested 1/3 after a year commencing October 1, 2019 and the remaining 2/3 are vested quarterly over additional two years.</t>
  </si>
  <si>
    <t>2018 Equity Incentive Plan [Member] | Maximum [Member]</t>
  </si>
  <si>
    <t>Options that were granted on January 3, 2019 with vesting that commences before December 31, 2018.</t>
  </si>
  <si>
    <t>Stock Options - Schedule of Stock Option Activity (Details) - $ / shares</t>
  </si>
  <si>
    <t>Number of Options Outstanding, Beginning</t>
  </si>
  <si>
    <t>Number of Options, Granted</t>
  </si>
  <si>
    <t>Number of Options, Exercised</t>
  </si>
  <si>
    <t>Number of Options, Forfeited or Expired</t>
  </si>
  <si>
    <t>Number of Options Outstanding, Ending</t>
  </si>
  <si>
    <t>Number of Options Exercisable</t>
  </si>
  <si>
    <t>Weighted Average Exercise Price, Beginning</t>
  </si>
  <si>
    <t>Weighted Average Exercise Price, Granted</t>
  </si>
  <si>
    <t>Weighted Average Exercise Price, Exercised</t>
  </si>
  <si>
    <t>Weighted Average Exercise Price, Forfeited or Expired</t>
  </si>
  <si>
    <t>Weighted Average Exercise Price, Ending</t>
  </si>
  <si>
    <t>Weighted Average Exercise Price, Exercisable</t>
  </si>
  <si>
    <t>Stock Options - Schedule of Fair Value Measurement of Pricing Model (Details) - $ / shares</t>
  </si>
  <si>
    <t>Dividend yield</t>
  </si>
  <si>
    <t>0.00%</t>
  </si>
  <si>
    <t>Expected volatility</t>
  </si>
  <si>
    <t>54.00%</t>
  </si>
  <si>
    <t>90.00%</t>
  </si>
  <si>
    <t>Risk-free interest rate</t>
  </si>
  <si>
    <t>[2]</t>
  </si>
  <si>
    <t>2.37%</t>
  </si>
  <si>
    <t>Expected term of options (years)</t>
  </si>
  <si>
    <t>[3]</t>
  </si>
  <si>
    <t>Exercise price (US dollars)</t>
  </si>
  <si>
    <t>Share price (US dollars)</t>
  </si>
  <si>
    <t>Fair value (US dollars)</t>
  </si>
  <si>
    <t>Minimum [Member]</t>
  </si>
  <si>
    <t>1.56%</t>
  </si>
  <si>
    <t>Maximum [Member]</t>
  </si>
  <si>
    <t>2.39%</t>
  </si>
  <si>
    <t>Due to the low trading volume of the Company's Common Stock, the expected volatility was based on the historical volatility of the share price of other public companies that operate in the same industry sector as the Company (agricultural chemical industry).</t>
  </si>
  <si>
    <t>The risk-free interest rate represented the risk-free rate of US$ zero - coupon US Government Loans.</t>
  </si>
  <si>
    <t>Due to the fact that the Company does not have sufficient historical exercise data, the expected term was determined based on the "simplified" method" in accordance with SEC Staff Accounting Bulletin No. 110.</t>
  </si>
  <si>
    <t>Cost of Sales (Details) - USD ($)</t>
  </si>
  <si>
    <t>Cost of sales</t>
  </si>
  <si>
    <t>Salaries and related expenses [Member]</t>
  </si>
  <si>
    <t>Share based compensation [Member]</t>
  </si>
  <si>
    <t>Materials [Member]</t>
  </si>
  <si>
    <t>Vehicle Maintenance [Member]</t>
  </si>
  <si>
    <t>Travel Expenses [Member]</t>
  </si>
  <si>
    <t>Transportation and storage [Member]</t>
  </si>
  <si>
    <t>Other Expenses [Member]</t>
  </si>
  <si>
    <t>Research and Development Expenses (Details) - USD ($)</t>
  </si>
  <si>
    <t>Research and development expenses</t>
  </si>
  <si>
    <t>Professional fees [Member]</t>
  </si>
  <si>
    <t>Depreciation and amortization [Member]</t>
  </si>
  <si>
    <t>Rent and asset management [Member]</t>
  </si>
  <si>
    <t>Laboratory and Field tests [Member]</t>
  </si>
  <si>
    <t>General and Administrative Expenses (Details) - USD ($)</t>
  </si>
  <si>
    <t>General and administrative expenses</t>
  </si>
  <si>
    <t>Professional services [Member]</t>
  </si>
  <si>
    <t>Legal expenses [Member]</t>
  </si>
  <si>
    <t>Insurance [Member]</t>
  </si>
  <si>
    <t>Rent and office maintenance [Member]</t>
  </si>
  <si>
    <t>Levies and tolls [Member]</t>
  </si>
  <si>
    <t>Communications [Member]</t>
  </si>
  <si>
    <t>Depreciation [Member]</t>
  </si>
  <si>
    <t>Income Tax (Details Narrative) - USD ($)</t>
  </si>
  <si>
    <t>Jan. 04, 2014</t>
  </si>
  <si>
    <t>Jan. 02, 2014</t>
  </si>
  <si>
    <t>Dec. 31, 2016</t>
  </si>
  <si>
    <t>Statutory income tax rate</t>
  </si>
  <si>
    <t>21.00%</t>
  </si>
  <si>
    <t>Income tax description</t>
  </si>
  <si>
    <t>The Israeli parliament passed the Economic Efficiency Law (Legislative Amendments to Achieve Budget Targets for the 2017 and 2018 Budget), which set a further reduction of corporate tax from 25% to 23%. The provisions of the law included a Temporary Order stipulate that the corporate tax rate in 2017 will be 24%. As a result, the corporate tax rate that will apply in 2017 will be 24% and the corporate tax rate that will take effect from 2018 onwards will be 23%</t>
  </si>
  <si>
    <t>US resident companies are taxed on their worldwide income for corporate income tax purposes at a statutory rate of 21% this reflect certain effects of the Act which includes a reduction in the corporate tax rate from 35% to 21% as well as other changes</t>
  </si>
  <si>
    <t>Reduced income tax rate description</t>
  </si>
  <si>
    <t>The Israeli parliament passed the Law for Amendment of the Income Tax Ordinance No. 216, which, among other things reduced the standard Israeli corporate income tax rate from 26.5% to 25% effective as of January 2016.</t>
  </si>
  <si>
    <t>Corporate income tax rate</t>
  </si>
  <si>
    <t>25.00%</t>
  </si>
  <si>
    <t>Carry forward losses</t>
  </si>
  <si>
    <t>26.50%</t>
  </si>
  <si>
    <t>Income Tax - Schedule of Income Tax Expenses (Details) - USD ($)</t>
  </si>
  <si>
    <t>Pretax loss</t>
  </si>
  <si>
    <t>Federal tax rate</t>
  </si>
  <si>
    <t>Income tax computed at the ordinary tax rate</t>
  </si>
  <si>
    <t>Non-deductible expenses</t>
  </si>
  <si>
    <t>Stock-based compensation</t>
  </si>
  <si>
    <t>Tax in respect of differences in corporate tax rates</t>
  </si>
  <si>
    <t>Losses and timing differences in respect of which no deferred taxes were generated</t>
  </si>
  <si>
    <t>Total Income tax expense</t>
  </si>
  <si>
    <t>Income Tax - Schedule of Deferred Tax Assets and Liabilities (Details) - USD ($)</t>
  </si>
  <si>
    <t>Provision for employee related obligation</t>
  </si>
  <si>
    <t>Non capital loss carry forwards</t>
  </si>
  <si>
    <t>Valuation allowance</t>
  </si>
  <si>
    <t>Deferred tax assets</t>
  </si>
  <si>
    <t>Loss Per Ordinary Share - Schedule of Bsic and Diluted Loss Per Share (Details) - shares</t>
  </si>
  <si>
    <t>Weighted average number of shares of Common Stock outstanding attributable to ordinary shareholders</t>
  </si>
  <si>
    <t>Total weighted average number of shares of Common Stock related to outstanding options, excluded from the calculations of diluted loss per share</t>
  </si>
  <si>
    <t>The effect of the inclusion of option and convertible loans in 2019 and 2018 is anti-dilutive.</t>
  </si>
  <si>
    <t>Related Parties - Schedule of Transactions and Balances with Related Parties (Details) - USD ($)</t>
  </si>
  <si>
    <t>General and administrative expense</t>
  </si>
  <si>
    <t>Research and development expense</t>
  </si>
  <si>
    <t>Other accounts payables</t>
  </si>
  <si>
    <t>General and Administrative Expense [Member]</t>
  </si>
  <si>
    <t>General and Administrative Expense [Member] | Directors Compensation[Member]</t>
  </si>
  <si>
    <t>General and Administrative Expense [Member] | Salaries and Fees to Officers [Member]</t>
  </si>
  <si>
    <t>Research and Development Expense [Member]</t>
  </si>
  <si>
    <t>Research and Development Expense [Member] | Salaries and Fees to Officers [Member]</t>
  </si>
  <si>
    <t>Subsequent Events (Details Narrative) - USD ($)</t>
  </si>
  <si>
    <t>1 Months Ended</t>
  </si>
  <si>
    <t>Mar. 31, 2020</t>
  </si>
  <si>
    <t>Jan. 31, 2020</t>
  </si>
  <si>
    <t>Subsequent Event [Member]</t>
  </si>
  <si>
    <t>Additional amount received</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0.000_);(#,##0.000)" numFmtId="169"/>
    <numFmt formatCode="#,##0.0_);(#,##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14</v>
      </c>
    </row>
    <row r="17" spans="1:3">
      <c r="A17" s="4" t="s">
        <v>28</v>
      </c>
      <c r="B17" s="4" t="s">
        <v>14</v>
      </c>
    </row>
    <row r="18" spans="1:3">
      <c r="A18" s="4" t="s">
        <v>29</v>
      </c>
      <c r="C18" s="5" t="n">
        <v>0</v>
      </c>
    </row>
    <row r="19" spans="1:3">
      <c r="A19" s="4" t="s">
        <v>30</v>
      </c>
      <c r="B19" s="6" t="n">
        <v>10209487</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90815</v>
      </c>
      <c r="C3" s="5" t="n">
        <v>439806</v>
      </c>
    </row>
    <row r="4" spans="1:3">
      <c r="A4" s="4" t="s">
        <v>39</v>
      </c>
      <c r="B4" s="6" t="n">
        <v>38194</v>
      </c>
      <c r="C4" s="4" t="s">
        <v>40</v>
      </c>
    </row>
    <row r="5" spans="1:3">
      <c r="A5" s="4" t="s">
        <v>41</v>
      </c>
      <c r="B5" s="6" t="n">
        <v>64003</v>
      </c>
      <c r="C5" s="6" t="n">
        <v>135297</v>
      </c>
    </row>
    <row r="6" spans="1:3">
      <c r="A6" s="4" t="s">
        <v>42</v>
      </c>
      <c r="B6" s="6" t="n">
        <v>16302</v>
      </c>
      <c r="C6" s="6" t="n">
        <v>38085</v>
      </c>
    </row>
    <row r="7" spans="1:3">
      <c r="A7" s="4" t="s">
        <v>43</v>
      </c>
      <c r="B7" s="6" t="n">
        <v>15300</v>
      </c>
      <c r="C7" s="6" t="n">
        <v>63492</v>
      </c>
    </row>
    <row r="8" spans="1:3">
      <c r="A8" s="4" t="s">
        <v>44</v>
      </c>
      <c r="B8" s="6" t="n">
        <v>424614</v>
      </c>
      <c r="C8" s="6" t="n">
        <v>676680</v>
      </c>
    </row>
    <row r="9" spans="1:3">
      <c r="A9" s="4" t="s">
        <v>45</v>
      </c>
      <c r="B9" s="6" t="n">
        <v>48982</v>
      </c>
      <c r="C9" s="4" t="s">
        <v>40</v>
      </c>
    </row>
    <row r="10" spans="1:3">
      <c r="A10" s="4" t="s">
        <v>46</v>
      </c>
      <c r="B10" s="6" t="n">
        <v>81119</v>
      </c>
      <c r="C10" s="6" t="n">
        <v>85143</v>
      </c>
    </row>
    <row r="11" spans="1:3">
      <c r="A11" s="4" t="s">
        <v>47</v>
      </c>
      <c r="B11" s="6" t="n">
        <v>109955</v>
      </c>
      <c r="C11" s="6" t="n">
        <v>97388</v>
      </c>
    </row>
    <row r="12" spans="1:3">
      <c r="A12" s="4" t="s">
        <v>48</v>
      </c>
      <c r="B12" s="6" t="n">
        <v>664670</v>
      </c>
      <c r="C12" s="6" t="n">
        <v>859211</v>
      </c>
    </row>
    <row r="13" spans="1:3">
      <c r="A13" s="3" t="s">
        <v>49</v>
      </c>
    </row>
    <row r="14" spans="1:3">
      <c r="A14" s="4" t="s">
        <v>50</v>
      </c>
      <c r="B14" s="6" t="n">
        <v>7230</v>
      </c>
      <c r="C14" s="6" t="n">
        <v>23145</v>
      </c>
    </row>
    <row r="15" spans="1:3">
      <c r="A15" s="4" t="s">
        <v>51</v>
      </c>
      <c r="B15" s="6" t="n">
        <v>235864</v>
      </c>
      <c r="C15" s="6" t="n">
        <v>196551</v>
      </c>
    </row>
    <row r="16" spans="1:3">
      <c r="A16" s="4" t="s">
        <v>52</v>
      </c>
      <c r="B16" s="6" t="n">
        <v>380732</v>
      </c>
      <c r="C16" s="6" t="n">
        <v>264002</v>
      </c>
    </row>
    <row r="17" spans="1:3">
      <c r="A17" s="4" t="s">
        <v>53</v>
      </c>
      <c r="B17" s="6" t="n">
        <v>623826</v>
      </c>
      <c r="C17" s="6" t="n">
        <v>483698</v>
      </c>
    </row>
    <row r="18" spans="1:3">
      <c r="A18" s="4" t="s">
        <v>54</v>
      </c>
      <c r="B18" s="6" t="n">
        <v>285917</v>
      </c>
      <c r="C18" s="4" t="s">
        <v>40</v>
      </c>
    </row>
    <row r="19" spans="1:3">
      <c r="A19" s="4" t="s">
        <v>55</v>
      </c>
      <c r="B19" s="6" t="n">
        <v>14955</v>
      </c>
      <c r="C19" s="6" t="n">
        <v>37926</v>
      </c>
    </row>
    <row r="20" spans="1:3">
      <c r="A20" s="4" t="s">
        <v>56</v>
      </c>
      <c r="B20" s="6" t="n">
        <v>142091</v>
      </c>
      <c r="C20" s="6" t="n">
        <v>126072</v>
      </c>
    </row>
    <row r="21" spans="1:3">
      <c r="A21" s="4" t="s">
        <v>57</v>
      </c>
      <c r="B21" s="6" t="n">
        <v>1066789</v>
      </c>
      <c r="C21" s="6" t="n">
        <v>647696</v>
      </c>
    </row>
    <row r="22" spans="1:3">
      <c r="A22" s="3" t="s">
        <v>58</v>
      </c>
    </row>
    <row r="23" spans="1:3">
      <c r="A23" s="4" t="s">
        <v>59</v>
      </c>
      <c r="B23" s="6" t="n">
        <v>1021</v>
      </c>
      <c r="C23" s="6" t="n">
        <v>923</v>
      </c>
    </row>
    <row r="24" spans="1:3">
      <c r="A24" s="4" t="s">
        <v>60</v>
      </c>
      <c r="B24" s="4" t="s">
        <v>40</v>
      </c>
      <c r="C24" s="4" t="s">
        <v>40</v>
      </c>
    </row>
    <row r="25" spans="1:3">
      <c r="A25" s="4" t="s">
        <v>61</v>
      </c>
      <c r="B25" s="6" t="n">
        <v>10328696</v>
      </c>
      <c r="C25" s="6" t="n">
        <v>8851670</v>
      </c>
    </row>
    <row r="26" spans="1:3">
      <c r="A26" s="4" t="s">
        <v>62</v>
      </c>
      <c r="B26" s="4" t="s">
        <v>40</v>
      </c>
      <c r="C26" s="6" t="n">
        <v>105000</v>
      </c>
    </row>
    <row r="27" spans="1:3">
      <c r="A27" s="4" t="s">
        <v>63</v>
      </c>
      <c r="B27" s="6" t="n">
        <v>-26275</v>
      </c>
      <c r="C27" s="6" t="n">
        <v>-26275</v>
      </c>
    </row>
    <row r="28" spans="1:3">
      <c r="A28" s="4" t="s">
        <v>64</v>
      </c>
      <c r="B28" s="6" t="n">
        <v>-10684508</v>
      </c>
      <c r="C28" s="6" t="n">
        <v>-8713091</v>
      </c>
    </row>
    <row r="29" spans="1:3">
      <c r="A29" s="4" t="s">
        <v>65</v>
      </c>
      <c r="B29" s="6" t="n">
        <v>-381066</v>
      </c>
      <c r="C29" s="6" t="n">
        <v>218227</v>
      </c>
    </row>
    <row r="30" spans="1:3">
      <c r="A30" s="4" t="s">
        <v>66</v>
      </c>
      <c r="B30" s="6" t="n">
        <v>-21053</v>
      </c>
      <c r="C30" s="6" t="n">
        <v>-6712</v>
      </c>
    </row>
    <row r="31" spans="1:3">
      <c r="A31" s="4" t="s">
        <v>67</v>
      </c>
      <c r="B31" s="6" t="n">
        <v>-402119</v>
      </c>
      <c r="C31" s="6" t="n">
        <v>211515</v>
      </c>
    </row>
    <row r="32" spans="1:3">
      <c r="A32" s="4" t="s">
        <v>68</v>
      </c>
      <c r="B32" s="5" t="n">
        <v>664670</v>
      </c>
      <c r="C32" s="5" t="n">
        <v>859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196</v>
      </c>
      <c r="B14" s="4" t="s">
        <v>235</v>
      </c>
    </row>
    <row r="15" spans="1:2">
      <c r="A15" s="4" t="s">
        <v>236</v>
      </c>
      <c r="B15" s="4" t="s">
        <v>237</v>
      </c>
    </row>
    <row r="16" spans="1:2">
      <c r="A16" s="4" t="s">
        <v>42</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79"/>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72</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3" t="s">
        <v>70</v>
      </c>
    </row>
    <row r="3" spans="1:3">
      <c r="A3" s="4" t="s">
        <v>71</v>
      </c>
      <c r="B3" s="7" t="n">
        <v>0.0001</v>
      </c>
      <c r="C3" s="7" t="n">
        <v>0.0001</v>
      </c>
    </row>
    <row r="4" spans="1:3">
      <c r="A4" s="4" t="s">
        <v>72</v>
      </c>
      <c r="B4" s="6" t="n">
        <v>495000000</v>
      </c>
      <c r="C4" s="6" t="n">
        <v>495000000</v>
      </c>
    </row>
    <row r="5" spans="1:3">
      <c r="A5" s="4" t="s">
        <v>73</v>
      </c>
      <c r="B5" s="6" t="n">
        <v>10209487</v>
      </c>
      <c r="C5" s="6" t="n">
        <v>9228339</v>
      </c>
    </row>
    <row r="6" spans="1:3">
      <c r="A6" s="4" t="s">
        <v>74</v>
      </c>
      <c r="B6" s="6" t="n">
        <v>10209487</v>
      </c>
      <c r="C6" s="6" t="n">
        <v>9228339</v>
      </c>
    </row>
    <row r="7" spans="1:3">
      <c r="A7" s="4" t="s">
        <v>75</v>
      </c>
      <c r="B7" s="7" t="n">
        <v>0.0001</v>
      </c>
      <c r="C7" s="7" t="n">
        <v>0.0001</v>
      </c>
    </row>
    <row r="8" spans="1:3">
      <c r="A8" s="4" t="s">
        <v>76</v>
      </c>
      <c r="B8" s="6" t="n">
        <v>5000000</v>
      </c>
      <c r="C8" s="6" t="n">
        <v>5000000</v>
      </c>
    </row>
    <row r="9" spans="1:3">
      <c r="A9" s="4" t="s">
        <v>77</v>
      </c>
      <c r="B9" s="6" t="n">
        <v>0</v>
      </c>
      <c r="C9" s="6" t="n">
        <v>0</v>
      </c>
    </row>
    <row r="10" spans="1:3">
      <c r="A10" s="4" t="s">
        <v>78</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8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09</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6</v>
      </c>
    </row>
    <row r="2" spans="1:3">
      <c r="A2" s="3" t="s">
        <v>166</v>
      </c>
    </row>
    <row r="3" spans="1:3">
      <c r="A3" s="4" t="s">
        <v>298</v>
      </c>
      <c r="B3" s="5" t="n">
        <v>290815</v>
      </c>
      <c r="C3" s="5" t="n">
        <v>439806</v>
      </c>
    </row>
    <row r="4" spans="1:3">
      <c r="A4" s="4" t="s">
        <v>299</v>
      </c>
      <c r="B4" s="6" t="n">
        <v>-177744</v>
      </c>
    </row>
    <row r="5" spans="1:3">
      <c r="A5" s="4" t="s">
        <v>64</v>
      </c>
      <c r="B5" s="5" t="n">
        <v>-10684508</v>
      </c>
      <c r="C5" s="5" t="n">
        <v>-87130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300</v>
      </c>
      <c r="B1" s="2" t="s">
        <v>1</v>
      </c>
      <c r="D1" s="2" t="s">
        <v>301</v>
      </c>
    </row>
    <row r="2" spans="1:5">
      <c r="B2" s="2" t="s">
        <v>302</v>
      </c>
      <c r="C2" s="2" t="s">
        <v>303</v>
      </c>
      <c r="D2" s="2" t="s">
        <v>302</v>
      </c>
      <c r="E2" s="2" t="s">
        <v>304</v>
      </c>
    </row>
    <row r="3" spans="1:5">
      <c r="A3" s="4" t="s">
        <v>305</v>
      </c>
      <c r="B3" s="5" t="n">
        <v>38194</v>
      </c>
      <c r="D3" s="5" t="n">
        <v>38194</v>
      </c>
    </row>
    <row r="4" spans="1:5">
      <c r="A4" s="4" t="s">
        <v>306</v>
      </c>
      <c r="B4" s="6" t="n">
        <v>24702</v>
      </c>
      <c r="C4" s="5" t="n">
        <v>24623</v>
      </c>
      <c r="D4" s="6" t="n">
        <v>24702</v>
      </c>
    </row>
    <row r="5" spans="1:5">
      <c r="A5" s="4" t="s">
        <v>307</v>
      </c>
      <c r="B5" s="6" t="n">
        <v>-36700</v>
      </c>
      <c r="C5" s="6" t="n">
        <v>-36700</v>
      </c>
    </row>
    <row r="6" spans="1:5">
      <c r="A6" s="4" t="s">
        <v>308</v>
      </c>
      <c r="B6" s="6" t="n">
        <v>24000</v>
      </c>
      <c r="C6" s="6" t="n">
        <v>9919</v>
      </c>
    </row>
    <row r="7" spans="1:5">
      <c r="A7" s="4" t="s">
        <v>309</v>
      </c>
      <c r="D7" s="6" t="n">
        <v>121753</v>
      </c>
    </row>
    <row r="8" spans="1:5">
      <c r="A8" s="4" t="s">
        <v>310</v>
      </c>
    </row>
    <row r="9" spans="1:5">
      <c r="A9" s="4" t="s">
        <v>311</v>
      </c>
      <c r="B9" s="5" t="n">
        <v>0</v>
      </c>
      <c r="C9" s="5" t="n">
        <v>16000</v>
      </c>
      <c r="D9" s="5" t="n">
        <v>0</v>
      </c>
    </row>
    <row r="10" spans="1:5">
      <c r="A10" s="4" t="s">
        <v>312</v>
      </c>
    </row>
    <row r="11" spans="1:5">
      <c r="A11" s="4" t="s">
        <v>313</v>
      </c>
      <c r="E11" s="9" t="n">
        <v>13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9</v>
      </c>
      <c r="B1" s="2" t="s">
        <v>1</v>
      </c>
    </row>
    <row r="2" spans="1:3">
      <c r="B2" s="2" t="s">
        <v>2</v>
      </c>
      <c r="C2" s="2" t="s">
        <v>36</v>
      </c>
    </row>
    <row r="3" spans="1:3">
      <c r="A3" s="3" t="s">
        <v>80</v>
      </c>
    </row>
    <row r="4" spans="1:3">
      <c r="A4" s="4" t="s">
        <v>81</v>
      </c>
      <c r="B4" s="5" t="n">
        <v>175823</v>
      </c>
      <c r="C4" s="5" t="n">
        <v>426591</v>
      </c>
    </row>
    <row r="5" spans="1:3">
      <c r="A5" s="4" t="s">
        <v>82</v>
      </c>
      <c r="B5" s="6" t="n">
        <v>-144548</v>
      </c>
      <c r="C5" s="6" t="n">
        <v>-111091</v>
      </c>
    </row>
    <row r="6" spans="1:3">
      <c r="A6" s="4" t="s">
        <v>83</v>
      </c>
      <c r="B6" s="6" t="n">
        <v>31275</v>
      </c>
      <c r="C6" s="6" t="n">
        <v>315500</v>
      </c>
    </row>
    <row r="7" spans="1:3">
      <c r="A7" s="4" t="s">
        <v>84</v>
      </c>
      <c r="B7" s="6" t="n">
        <v>-615623</v>
      </c>
      <c r="C7" s="6" t="n">
        <v>-357077</v>
      </c>
    </row>
    <row r="8" spans="1:3">
      <c r="A8" s="4" t="s">
        <v>85</v>
      </c>
      <c r="B8" s="6" t="n">
        <v>-342058</v>
      </c>
      <c r="C8" s="6" t="n">
        <v>-140727</v>
      </c>
    </row>
    <row r="9" spans="1:3">
      <c r="A9" s="4" t="s">
        <v>86</v>
      </c>
      <c r="B9" s="6" t="n">
        <v>-1004899</v>
      </c>
      <c r="C9" s="6" t="n">
        <v>-336355</v>
      </c>
    </row>
    <row r="10" spans="1:3">
      <c r="A10" s="4" t="s">
        <v>87</v>
      </c>
      <c r="B10" s="6" t="n">
        <v>-1931305</v>
      </c>
      <c r="C10" s="6" t="n">
        <v>-518659</v>
      </c>
    </row>
    <row r="11" spans="1:3">
      <c r="A11" s="4" t="s">
        <v>88</v>
      </c>
      <c r="B11" s="6" t="n">
        <v>-43408</v>
      </c>
      <c r="C11" s="6" t="n">
        <v>49804</v>
      </c>
    </row>
    <row r="12" spans="1:3">
      <c r="A12" s="4" t="s">
        <v>89</v>
      </c>
      <c r="B12" s="4" t="s">
        <v>40</v>
      </c>
      <c r="C12" s="6" t="n">
        <v>23870</v>
      </c>
    </row>
    <row r="13" spans="1:3">
      <c r="A13" s="4" t="s">
        <v>90</v>
      </c>
      <c r="B13" s="6" t="n">
        <v>-15690</v>
      </c>
      <c r="C13" s="4" t="s">
        <v>40</v>
      </c>
    </row>
    <row r="14" spans="1:3">
      <c r="A14" s="4" t="s">
        <v>91</v>
      </c>
      <c r="B14" s="6" t="n">
        <v>-1990403</v>
      </c>
      <c r="C14" s="6" t="n">
        <v>-444985</v>
      </c>
    </row>
    <row r="15" spans="1:3">
      <c r="A15" s="4" t="s">
        <v>92</v>
      </c>
      <c r="B15" s="6" t="n">
        <v>18986</v>
      </c>
      <c r="C15" s="6" t="n">
        <v>88092</v>
      </c>
    </row>
    <row r="16" spans="1:3">
      <c r="A16" s="4" t="s">
        <v>93</v>
      </c>
      <c r="B16" s="5" t="n">
        <v>-1971417</v>
      </c>
      <c r="C16" s="5" t="n">
        <v>-356893</v>
      </c>
    </row>
    <row r="17" spans="1:3">
      <c r="A17" s="4" t="s">
        <v>94</v>
      </c>
      <c r="B17" s="8" t="n">
        <v>-0.2</v>
      </c>
      <c r="C17"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v>
      </c>
    </row>
    <row r="3" spans="1:2">
      <c r="A3" s="4" t="s">
        <v>315</v>
      </c>
    </row>
    <row r="4" spans="1:2">
      <c r="A4" s="4" t="s">
        <v>316</v>
      </c>
      <c r="B4" s="4" t="s">
        <v>317</v>
      </c>
    </row>
    <row r="5" spans="1:2">
      <c r="A5" s="4" t="s">
        <v>318</v>
      </c>
    </row>
    <row r="6" spans="1:2">
      <c r="A6" s="4" t="s">
        <v>316</v>
      </c>
      <c r="B6" s="4" t="s">
        <v>319</v>
      </c>
    </row>
    <row r="7" spans="1:2">
      <c r="A7" s="4" t="s">
        <v>320</v>
      </c>
    </row>
    <row r="8" spans="1:2">
      <c r="A8" s="4" t="s">
        <v>316</v>
      </c>
      <c r="B8" s="4" t="s">
        <v>321</v>
      </c>
    </row>
    <row r="9" spans="1:2">
      <c r="A9" s="4" t="s">
        <v>322</v>
      </c>
    </row>
    <row r="10" spans="1:2">
      <c r="A10" s="4" t="s">
        <v>316</v>
      </c>
      <c r="B10" s="4" t="s">
        <v>319</v>
      </c>
    </row>
    <row r="11" spans="1:2">
      <c r="A11" s="4" t="s">
        <v>323</v>
      </c>
    </row>
    <row r="12" spans="1:2">
      <c r="A12" s="4" t="s">
        <v>316</v>
      </c>
      <c r="B12" s="4" t="s">
        <v>324</v>
      </c>
    </row>
    <row r="13" spans="1:2">
      <c r="A13" s="4" t="s">
        <v>325</v>
      </c>
    </row>
    <row r="14" spans="1:2">
      <c r="A14" s="4" t="s">
        <v>316</v>
      </c>
      <c r="B1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6</v>
      </c>
      <c r="B1" s="2" t="s">
        <v>2</v>
      </c>
      <c r="C1" s="2" t="s">
        <v>36</v>
      </c>
    </row>
    <row r="2" spans="1:3">
      <c r="A2" s="4" t="s">
        <v>327</v>
      </c>
      <c r="B2" s="5" t="n">
        <v>15300</v>
      </c>
      <c r="C2" s="5" t="n">
        <v>63492</v>
      </c>
    </row>
    <row r="3" spans="1:3">
      <c r="A3" s="4" t="s">
        <v>328</v>
      </c>
    </row>
    <row r="4" spans="1:3">
      <c r="A4" s="4" t="s">
        <v>327</v>
      </c>
      <c r="B4" s="6" t="n">
        <v>4811</v>
      </c>
      <c r="C4" s="6" t="n">
        <v>24866</v>
      </c>
    </row>
    <row r="5" spans="1:3">
      <c r="A5" s="4" t="s">
        <v>329</v>
      </c>
    </row>
    <row r="6" spans="1:3">
      <c r="A6" s="4" t="s">
        <v>327</v>
      </c>
      <c r="B6" s="6" t="n">
        <v>10489</v>
      </c>
      <c r="C6" s="6" t="n">
        <v>18615</v>
      </c>
    </row>
    <row r="7" spans="1:3">
      <c r="A7" s="4" t="s">
        <v>330</v>
      </c>
    </row>
    <row r="8" spans="1:3">
      <c r="A8" s="4" t="s">
        <v>327</v>
      </c>
      <c r="B8" s="4" t="s">
        <v>40</v>
      </c>
      <c r="C8" s="5" t="n">
        <v>200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1</v>
      </c>
      <c r="B1" s="2" t="s">
        <v>1</v>
      </c>
    </row>
    <row r="2" spans="1:3">
      <c r="B2" s="2" t="s">
        <v>2</v>
      </c>
      <c r="C2" s="2" t="s">
        <v>36</v>
      </c>
    </row>
    <row r="3" spans="1:3">
      <c r="A3" s="3" t="s">
        <v>175</v>
      </c>
    </row>
    <row r="4" spans="1:3">
      <c r="A4" s="4" t="s">
        <v>332</v>
      </c>
      <c r="B4" s="5" t="n">
        <v>27351</v>
      </c>
      <c r="C4" s="5" t="n">
        <v>38891</v>
      </c>
    </row>
    <row r="5" spans="1:3">
      <c r="A5" s="4" t="s">
        <v>333</v>
      </c>
      <c r="B5" s="5" t="n">
        <v>23327</v>
      </c>
      <c r="C5" s="5" t="n">
        <v>25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6</v>
      </c>
    </row>
    <row r="3" spans="1:3">
      <c r="A3" s="4" t="s">
        <v>335</v>
      </c>
      <c r="B3" s="5" t="n">
        <v>235144</v>
      </c>
      <c r="C3" s="5" t="n">
        <v>211817</v>
      </c>
    </row>
    <row r="4" spans="1:3">
      <c r="A4" s="4" t="s">
        <v>336</v>
      </c>
      <c r="B4" s="6" t="n">
        <v>-117325</v>
      </c>
      <c r="C4" s="6" t="n">
        <v>-89974</v>
      </c>
    </row>
    <row r="5" spans="1:3">
      <c r="A5" s="4" t="s">
        <v>337</v>
      </c>
      <c r="B5" s="6" t="n">
        <v>-36700</v>
      </c>
      <c r="C5" s="6" t="n">
        <v>-36700</v>
      </c>
    </row>
    <row r="6" spans="1:3">
      <c r="A6" s="4" t="s">
        <v>338</v>
      </c>
      <c r="B6" s="6" t="n">
        <v>81119</v>
      </c>
      <c r="C6" s="6" t="n">
        <v>85143</v>
      </c>
    </row>
    <row r="7" spans="1:3">
      <c r="A7" s="4" t="s">
        <v>323</v>
      </c>
    </row>
    <row r="8" spans="1:3">
      <c r="A8" s="4" t="s">
        <v>335</v>
      </c>
      <c r="B8" s="6" t="n">
        <v>10328</v>
      </c>
      <c r="C8" s="6" t="n">
        <v>9861</v>
      </c>
    </row>
    <row r="9" spans="1:3">
      <c r="A9" s="4" t="s">
        <v>339</v>
      </c>
    </row>
    <row r="10" spans="1:3">
      <c r="A10" s="4" t="s">
        <v>335</v>
      </c>
      <c r="B10" s="6" t="n">
        <v>5002</v>
      </c>
      <c r="C10" s="6" t="n">
        <v>4964</v>
      </c>
    </row>
    <row r="11" spans="1:3">
      <c r="A11" s="4" t="s">
        <v>340</v>
      </c>
    </row>
    <row r="12" spans="1:3">
      <c r="A12" s="4" t="s">
        <v>335</v>
      </c>
      <c r="B12" s="6" t="n">
        <v>134665</v>
      </c>
      <c r="C12" s="6" t="n">
        <v>111843</v>
      </c>
    </row>
    <row r="13" spans="1:3">
      <c r="A13" s="4" t="s">
        <v>325</v>
      </c>
    </row>
    <row r="14" spans="1:3">
      <c r="A14" s="4" t="s">
        <v>335</v>
      </c>
      <c r="B14" s="5" t="n">
        <v>85149</v>
      </c>
      <c r="C14" s="5" t="n">
        <v>851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1</v>
      </c>
      <c r="C1" s="2" t="s">
        <v>2</v>
      </c>
      <c r="D1" s="2" t="s">
        <v>36</v>
      </c>
    </row>
    <row r="2" spans="1:4">
      <c r="A2" s="4" t="s">
        <v>342</v>
      </c>
      <c r="C2" s="5" t="n">
        <v>380732</v>
      </c>
      <c r="D2" s="5" t="n">
        <v>264002</v>
      </c>
    </row>
    <row r="3" spans="1:4">
      <c r="A3" s="4" t="s">
        <v>343</v>
      </c>
    </row>
    <row r="4" spans="1:4">
      <c r="A4" s="4" t="s">
        <v>342</v>
      </c>
      <c r="C4" s="6" t="n">
        <v>135901</v>
      </c>
      <c r="D4" s="6" t="n">
        <v>110267</v>
      </c>
    </row>
    <row r="5" spans="1:4">
      <c r="A5" s="4" t="s">
        <v>344</v>
      </c>
    </row>
    <row r="6" spans="1:4">
      <c r="A6" s="4" t="s">
        <v>342</v>
      </c>
      <c r="C6" s="6" t="n">
        <v>184616</v>
      </c>
      <c r="D6" s="6" t="n">
        <v>153735</v>
      </c>
    </row>
    <row r="7" spans="1:4">
      <c r="A7" s="4" t="s">
        <v>345</v>
      </c>
    </row>
    <row r="8" spans="1:4">
      <c r="A8" s="4" t="s">
        <v>342</v>
      </c>
      <c r="C8" s="6" t="n">
        <v>52093</v>
      </c>
      <c r="D8" s="4" t="s">
        <v>40</v>
      </c>
    </row>
    <row r="9" spans="1:4">
      <c r="A9" s="4" t="s">
        <v>346</v>
      </c>
    </row>
    <row r="10" spans="1:4">
      <c r="A10" s="4" t="s">
        <v>342</v>
      </c>
      <c r="B10" s="4" t="s">
        <v>347</v>
      </c>
      <c r="C10" s="5" t="n">
        <v>8122</v>
      </c>
      <c r="D10" s="4" t="s">
        <v>40</v>
      </c>
    </row>
    <row r="11" spans="1:4"/>
    <row r="12" spans="1:4">
      <c r="A12" s="4" t="s">
        <v>347</v>
      </c>
      <c r="B12" s="4" t="s">
        <v>348</v>
      </c>
    </row>
  </sheetData>
  <mergeCells count="3">
    <mergeCell ref="A1:B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4" t="s">
        <v>351</v>
      </c>
      <c r="B2" s="4" t="s">
        <v>352</v>
      </c>
    </row>
    <row r="3" spans="1:2">
      <c r="A3" s="4" t="s">
        <v>353</v>
      </c>
    </row>
    <row r="4" spans="1:2">
      <c r="A4" s="4" t="s">
        <v>354</v>
      </c>
      <c r="B4" s="5"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54"/>
    <col customWidth="1" max="6" min="6" width="14"/>
    <col customWidth="1" max="7" min="7" width="14"/>
  </cols>
  <sheetData>
    <row r="1" spans="1:7">
      <c r="A1" s="1" t="s">
        <v>355</v>
      </c>
      <c r="B1" s="2" t="s">
        <v>356</v>
      </c>
      <c r="C1" s="2" t="s">
        <v>357</v>
      </c>
      <c r="D1" s="2" t="s">
        <v>358</v>
      </c>
      <c r="E1" s="2" t="s">
        <v>359</v>
      </c>
      <c r="F1" s="2" t="s">
        <v>2</v>
      </c>
      <c r="G1" s="2" t="s">
        <v>36</v>
      </c>
    </row>
    <row r="2" spans="1:7">
      <c r="A2" s="4" t="s">
        <v>360</v>
      </c>
      <c r="F2" s="5" t="n">
        <v>157988</v>
      </c>
    </row>
    <row r="3" spans="1:7">
      <c r="A3" s="4" t="s">
        <v>361</v>
      </c>
    </row>
    <row r="4" spans="1:7">
      <c r="A4" s="4" t="s">
        <v>362</v>
      </c>
      <c r="G4" s="5" t="n">
        <v>29314</v>
      </c>
    </row>
    <row r="5" spans="1:7">
      <c r="A5" s="4" t="s">
        <v>363</v>
      </c>
    </row>
    <row r="6" spans="1:7">
      <c r="A6" s="4" t="s">
        <v>364</v>
      </c>
      <c r="E6" s="5" t="n">
        <v>200000</v>
      </c>
    </row>
    <row r="7" spans="1:7">
      <c r="A7" s="4" t="s">
        <v>365</v>
      </c>
      <c r="E7" s="4" t="s">
        <v>366</v>
      </c>
    </row>
    <row r="8" spans="1:7">
      <c r="A8" s="4" t="s">
        <v>367</v>
      </c>
      <c r="E8" s="5" t="n">
        <v>3000000</v>
      </c>
    </row>
    <row r="9" spans="1:7">
      <c r="A9" s="4" t="s">
        <v>368</v>
      </c>
      <c r="E9" s="7" t="n">
        <v>0.5684</v>
      </c>
    </row>
    <row r="10" spans="1:7">
      <c r="A10" s="4" t="s">
        <v>369</v>
      </c>
    </row>
    <row r="11" spans="1:7">
      <c r="A11" s="4" t="s">
        <v>368</v>
      </c>
      <c r="E11" s="7" t="n">
        <v>0.5684</v>
      </c>
    </row>
    <row r="12" spans="1:7">
      <c r="A12" s="4" t="s">
        <v>370</v>
      </c>
    </row>
    <row r="13" spans="1:7">
      <c r="A13" s="4" t="s">
        <v>371</v>
      </c>
      <c r="E13" s="6" t="n">
        <v>351865</v>
      </c>
    </row>
    <row r="14" spans="1:7">
      <c r="A14" s="4" t="s">
        <v>372</v>
      </c>
      <c r="E14" s="7" t="n">
        <v>0.5684</v>
      </c>
    </row>
    <row r="15" spans="1:7">
      <c r="A15" s="4" t="s">
        <v>373</v>
      </c>
      <c r="E15" s="4" t="s">
        <v>374</v>
      </c>
    </row>
    <row r="16" spans="1:7">
      <c r="A16" s="4" t="s">
        <v>375</v>
      </c>
    </row>
    <row r="17" spans="1:7">
      <c r="A17" s="4" t="s">
        <v>372</v>
      </c>
      <c r="E17" s="8" t="n">
        <v>0.01</v>
      </c>
    </row>
    <row r="18" spans="1:7">
      <c r="A18" s="4" t="s">
        <v>376</v>
      </c>
    </row>
    <row r="19" spans="1:7">
      <c r="A19" s="4" t="s">
        <v>368</v>
      </c>
      <c r="B19" s="10" t="n">
        <v>0.2</v>
      </c>
    </row>
    <row r="20" spans="1:7">
      <c r="A20" s="4" t="s">
        <v>377</v>
      </c>
      <c r="D20" s="4" t="s">
        <v>378</v>
      </c>
    </row>
    <row r="21" spans="1:7">
      <c r="A21" s="4" t="s">
        <v>379</v>
      </c>
      <c r="B21" s="5" t="n">
        <v>-237281</v>
      </c>
    </row>
    <row r="22" spans="1:7">
      <c r="A22" s="4" t="s">
        <v>380</v>
      </c>
      <c r="B22" s="6" t="n">
        <v>1189845</v>
      </c>
    </row>
    <row r="23" spans="1:7">
      <c r="A23" s="4" t="s">
        <v>381</v>
      </c>
    </row>
    <row r="24" spans="1:7">
      <c r="A24" s="4" t="s">
        <v>364</v>
      </c>
      <c r="F24" s="5" t="n">
        <v>379000</v>
      </c>
    </row>
    <row r="25" spans="1:7">
      <c r="A25" s="4" t="s">
        <v>365</v>
      </c>
      <c r="F25" s="4" t="s">
        <v>382</v>
      </c>
    </row>
    <row r="26" spans="1:7">
      <c r="A26" s="4" t="s">
        <v>372</v>
      </c>
      <c r="F26" s="8" t="n">
        <v>1.2</v>
      </c>
    </row>
    <row r="27" spans="1:7">
      <c r="A27" s="4" t="s">
        <v>383</v>
      </c>
      <c r="F27" s="8" t="n">
        <v>1.2</v>
      </c>
    </row>
    <row r="28" spans="1:7">
      <c r="A28" s="4" t="s">
        <v>384</v>
      </c>
      <c r="F28" s="5" t="n">
        <v>97406</v>
      </c>
    </row>
    <row r="29" spans="1:7">
      <c r="A29" s="4" t="s">
        <v>385</v>
      </c>
      <c r="F29" s="5" t="n">
        <v>2744</v>
      </c>
    </row>
    <row r="30" spans="1:7">
      <c r="A30" s="4" t="s">
        <v>386</v>
      </c>
    </row>
    <row r="31" spans="1:7">
      <c r="A31" s="4" t="s">
        <v>387</v>
      </c>
      <c r="F31" s="11" t="n">
        <v>0.016</v>
      </c>
    </row>
    <row r="32" spans="1:7">
      <c r="A32" s="4" t="s">
        <v>388</v>
      </c>
    </row>
    <row r="33" spans="1:7">
      <c r="A33" s="4" t="s">
        <v>387</v>
      </c>
      <c r="F33" s="12" t="n">
        <v>0.54</v>
      </c>
    </row>
    <row r="34" spans="1:7">
      <c r="A34" s="4" t="s">
        <v>389</v>
      </c>
    </row>
    <row r="35" spans="1:7">
      <c r="A35" s="4" t="s">
        <v>387</v>
      </c>
      <c r="F35" s="6" t="n">
        <v>0</v>
      </c>
    </row>
    <row r="36" spans="1:7">
      <c r="A36" s="4" t="s">
        <v>390</v>
      </c>
    </row>
    <row r="37" spans="1:7">
      <c r="A37" s="4" t="s">
        <v>391</v>
      </c>
      <c r="F37" s="4" t="s">
        <v>392</v>
      </c>
    </row>
    <row r="38" spans="1:7">
      <c r="A38" s="4" t="s">
        <v>393</v>
      </c>
    </row>
    <row r="39" spans="1:7">
      <c r="A39" s="4" t="s">
        <v>394</v>
      </c>
      <c r="C39" s="5" t="n">
        <v>56393</v>
      </c>
    </row>
    <row r="40" spans="1:7">
      <c r="A40" s="4" t="s">
        <v>395</v>
      </c>
    </row>
    <row r="41" spans="1:7">
      <c r="A41" s="4" t="s">
        <v>396</v>
      </c>
      <c r="C41" s="5" t="n">
        <v>25000</v>
      </c>
    </row>
    <row r="42" spans="1:7">
      <c r="A42" s="4" t="s">
        <v>397</v>
      </c>
    </row>
    <row r="43" spans="1:7">
      <c r="A43" s="4" t="s">
        <v>398</v>
      </c>
      <c r="F43" s="5" t="n">
        <v>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99</v>
      </c>
      <c r="B1" s="2" t="s">
        <v>400</v>
      </c>
    </row>
    <row r="2" spans="1:2">
      <c r="A2" s="4" t="s">
        <v>401</v>
      </c>
    </row>
    <row r="3" spans="1:2">
      <c r="A3" s="4" t="s">
        <v>402</v>
      </c>
      <c r="B3" s="6" t="n">
        <v>0</v>
      </c>
    </row>
    <row r="4" spans="1:2">
      <c r="A4" s="4" t="s">
        <v>403</v>
      </c>
    </row>
    <row r="5" spans="1:2">
      <c r="A5" s="4" t="s">
        <v>402</v>
      </c>
      <c r="B5" s="6" t="n">
        <v>3</v>
      </c>
    </row>
    <row r="6" spans="1:2">
      <c r="A6" s="4" t="s">
        <v>404</v>
      </c>
    </row>
    <row r="7" spans="1:2">
      <c r="A7" s="4" t="s">
        <v>405</v>
      </c>
      <c r="B7" s="4" t="s">
        <v>406</v>
      </c>
    </row>
    <row r="8" spans="1:2">
      <c r="A8" s="4" t="s">
        <v>407</v>
      </c>
    </row>
    <row r="9" spans="1:2">
      <c r="A9" s="4" t="s">
        <v>402</v>
      </c>
      <c r="B9" s="13" t="n">
        <v>84.8</v>
      </c>
    </row>
    <row r="10" spans="1:2">
      <c r="A10" s="4" t="s">
        <v>408</v>
      </c>
    </row>
    <row r="11" spans="1:2">
      <c r="A11" s="4" t="s">
        <v>409</v>
      </c>
      <c r="B11" s="8" t="n">
        <v>0.64</v>
      </c>
    </row>
    <row r="12" spans="1:2">
      <c r="A12" s="4" t="s">
        <v>410</v>
      </c>
    </row>
    <row r="13" spans="1:2">
      <c r="A13" s="4" t="s">
        <v>409</v>
      </c>
      <c r="B13" s="7" t="n">
        <v>0.56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6</v>
      </c>
    </row>
    <row r="3" spans="1:3">
      <c r="A3" s="3" t="s">
        <v>181</v>
      </c>
    </row>
    <row r="4" spans="1:3">
      <c r="A4" s="4" t="s">
        <v>412</v>
      </c>
      <c r="B4" s="4" t="s">
        <v>413</v>
      </c>
    </row>
    <row r="5" spans="1:3">
      <c r="A5" s="4" t="s">
        <v>414</v>
      </c>
      <c r="B5" s="5" t="n">
        <v>22185</v>
      </c>
      <c r="C5" s="5" t="n">
        <v>60802</v>
      </c>
    </row>
    <row r="6" spans="1:3">
      <c r="A6" s="4" t="s">
        <v>415</v>
      </c>
      <c r="B6" s="6" t="n">
        <v>-7230</v>
      </c>
      <c r="C6" s="6" t="n">
        <v>-22876</v>
      </c>
    </row>
    <row r="7" spans="1:3">
      <c r="A7" s="4" t="s">
        <v>416</v>
      </c>
      <c r="B7" s="5" t="n">
        <v>14955</v>
      </c>
      <c r="C7" s="5" t="n">
        <v>379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6</v>
      </c>
    </row>
    <row r="2" spans="1:3">
      <c r="A2" s="3" t="s">
        <v>181</v>
      </c>
    </row>
    <row r="3" spans="1:3">
      <c r="A3" s="4" t="s">
        <v>418</v>
      </c>
      <c r="B3" s="5" t="n">
        <v>7230</v>
      </c>
    </row>
    <row r="4" spans="1:3">
      <c r="A4" s="4" t="s">
        <v>419</v>
      </c>
      <c r="B4" s="6" t="n">
        <v>7395</v>
      </c>
    </row>
    <row r="5" spans="1:3">
      <c r="A5" s="4" t="s">
        <v>420</v>
      </c>
      <c r="B5" s="6" t="n">
        <v>7560</v>
      </c>
    </row>
    <row r="6" spans="1:3">
      <c r="A6" s="4" t="s">
        <v>414</v>
      </c>
      <c r="B6" s="5" t="n">
        <v>22185</v>
      </c>
      <c r="C6" s="5" t="n">
        <v>608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55"/>
    <col customWidth="1" max="5" min="5" width="39"/>
    <col customWidth="1" max="6" min="6" width="29"/>
    <col customWidth="1" max="7" min="7" width="46"/>
    <col customWidth="1" max="8" min="8" width="34"/>
    <col customWidth="1" max="9" min="9" width="11"/>
  </cols>
  <sheetData>
    <row r="1" spans="1:9">
      <c r="A1" s="1" t="s">
        <v>95</v>
      </c>
      <c r="B1" s="2" t="s">
        <v>96</v>
      </c>
      <c r="C1" s="2" t="s">
        <v>97</v>
      </c>
      <c r="D1" s="2" t="s">
        <v>98</v>
      </c>
      <c r="E1" s="2" t="s">
        <v>99</v>
      </c>
      <c r="F1" s="2" t="s">
        <v>100</v>
      </c>
      <c r="G1" s="2" t="s">
        <v>101</v>
      </c>
      <c r="H1" s="2" t="s">
        <v>102</v>
      </c>
      <c r="I1" s="2" t="s">
        <v>103</v>
      </c>
    </row>
    <row r="2" spans="1:9">
      <c r="A2" s="4" t="s">
        <v>104</v>
      </c>
      <c r="B2" s="5" t="n">
        <v>61</v>
      </c>
      <c r="C2" s="5" t="n">
        <v>7160809</v>
      </c>
      <c r="D2" s="5" t="n">
        <v>13636</v>
      </c>
      <c r="E2" s="4" t="s">
        <v>40</v>
      </c>
      <c r="F2" s="5" t="n">
        <v>-7684061</v>
      </c>
      <c r="G2" s="5" t="n">
        <v>-509555</v>
      </c>
      <c r="H2" s="5" t="n">
        <v>-233908</v>
      </c>
      <c r="I2" s="5" t="n">
        <v>-743463</v>
      </c>
    </row>
    <row r="3" spans="1:9">
      <c r="A3" s="4" t="s">
        <v>105</v>
      </c>
      <c r="B3" s="6" t="n">
        <v>605090</v>
      </c>
    </row>
    <row r="4" spans="1:9">
      <c r="A4" s="4" t="s">
        <v>106</v>
      </c>
      <c r="B4" s="5" t="n">
        <v>231</v>
      </c>
      <c r="C4" s="6" t="n">
        <v>914102</v>
      </c>
      <c r="D4" s="4" t="s">
        <v>40</v>
      </c>
      <c r="E4" s="4" t="s">
        <v>40</v>
      </c>
      <c r="F4" s="4" t="s">
        <v>40</v>
      </c>
      <c r="G4" s="6" t="n">
        <v>914333</v>
      </c>
      <c r="H4" s="4" t="s">
        <v>40</v>
      </c>
      <c r="I4" s="6" t="n">
        <v>914333</v>
      </c>
    </row>
    <row r="5" spans="1:9">
      <c r="A5" s="4" t="s">
        <v>107</v>
      </c>
      <c r="B5" s="6" t="n">
        <v>2305972</v>
      </c>
    </row>
    <row r="6" spans="1:9">
      <c r="A6" s="4" t="s">
        <v>108</v>
      </c>
      <c r="B6" s="5" t="n">
        <v>13</v>
      </c>
      <c r="C6" s="6" t="n">
        <v>19987</v>
      </c>
      <c r="D6" s="4" t="s">
        <v>40</v>
      </c>
      <c r="E6" s="4" t="s">
        <v>40</v>
      </c>
      <c r="F6" s="4" t="s">
        <v>40</v>
      </c>
      <c r="G6" s="6" t="n">
        <v>20000</v>
      </c>
      <c r="H6" s="4" t="s">
        <v>40</v>
      </c>
      <c r="I6" s="6" t="n">
        <v>20000</v>
      </c>
    </row>
    <row r="7" spans="1:9">
      <c r="A7" s="4" t="s">
        <v>109</v>
      </c>
      <c r="B7" s="6" t="n">
        <v>133334</v>
      </c>
    </row>
    <row r="8" spans="1:9">
      <c r="A8" s="4" t="s">
        <v>110</v>
      </c>
      <c r="B8" s="5" t="n">
        <v>192</v>
      </c>
      <c r="C8" s="6" t="n">
        <v>-106796</v>
      </c>
      <c r="D8" s="4" t="s">
        <v>40</v>
      </c>
      <c r="E8" s="4" t="s">
        <v>40</v>
      </c>
      <c r="F8" s="4" t="s">
        <v>40</v>
      </c>
      <c r="G8" s="6" t="n">
        <v>-106604</v>
      </c>
      <c r="H8" s="6" t="n">
        <v>343885</v>
      </c>
      <c r="I8" s="6" t="n">
        <v>237281</v>
      </c>
    </row>
    <row r="9" spans="1:9">
      <c r="A9" s="4" t="s">
        <v>111</v>
      </c>
      <c r="B9" s="6" t="n">
        <v>1924845</v>
      </c>
    </row>
    <row r="10" spans="1:9">
      <c r="A10" s="4" t="s">
        <v>112</v>
      </c>
      <c r="B10" s="5" t="n">
        <v>8</v>
      </c>
      <c r="C10" s="6" t="n">
        <v>34992</v>
      </c>
      <c r="D10" s="4" t="s">
        <v>40</v>
      </c>
      <c r="E10" s="4" t="s">
        <v>40</v>
      </c>
      <c r="F10" s="4" t="s">
        <v>40</v>
      </c>
      <c r="G10" s="6" t="n">
        <v>35000</v>
      </c>
      <c r="H10" s="4" t="s">
        <v>40</v>
      </c>
      <c r="I10" s="6" t="n">
        <v>35000</v>
      </c>
    </row>
    <row r="11" spans="1:9">
      <c r="A11" s="4" t="s">
        <v>113</v>
      </c>
      <c r="B11" s="6" t="n">
        <v>77784</v>
      </c>
    </row>
    <row r="12" spans="1:9">
      <c r="A12" s="4" t="s">
        <v>114</v>
      </c>
      <c r="B12" s="4" t="s">
        <v>40</v>
      </c>
      <c r="C12" s="4" t="s">
        <v>40</v>
      </c>
      <c r="D12" s="4" t="s">
        <v>40</v>
      </c>
      <c r="E12" s="6" t="n">
        <v>105000</v>
      </c>
      <c r="F12" s="4" t="s">
        <v>40</v>
      </c>
      <c r="G12" s="6" t="n">
        <v>105000</v>
      </c>
      <c r="H12" s="4" t="s">
        <v>40</v>
      </c>
      <c r="I12" s="6" t="n">
        <v>105000</v>
      </c>
    </row>
    <row r="13" spans="1:9">
      <c r="A13" s="4" t="s">
        <v>115</v>
      </c>
      <c r="B13" s="4" t="s">
        <v>40</v>
      </c>
      <c r="C13" s="6" t="n">
        <v>46110</v>
      </c>
      <c r="D13" s="4" t="s">
        <v>40</v>
      </c>
      <c r="E13" s="4" t="s">
        <v>40</v>
      </c>
      <c r="F13" s="4" t="s">
        <v>40</v>
      </c>
      <c r="G13" s="6" t="n">
        <v>46110</v>
      </c>
      <c r="H13" s="6" t="n">
        <v>31063</v>
      </c>
      <c r="I13" s="6" t="n">
        <v>77173</v>
      </c>
    </row>
    <row r="14" spans="1:9">
      <c r="A14" s="4" t="s">
        <v>116</v>
      </c>
      <c r="B14" s="4" t="s">
        <v>40</v>
      </c>
      <c r="C14" s="4" t="s">
        <v>40</v>
      </c>
      <c r="D14" s="4" t="s">
        <v>40</v>
      </c>
      <c r="E14" s="4" t="s">
        <v>40</v>
      </c>
      <c r="F14" s="6" t="n">
        <v>-356893</v>
      </c>
      <c r="G14" s="6" t="n">
        <v>-356893</v>
      </c>
      <c r="H14" s="6" t="n">
        <v>-88092</v>
      </c>
      <c r="I14" s="6" t="n">
        <v>-444985</v>
      </c>
    </row>
    <row r="15" spans="1:9">
      <c r="A15" s="4" t="s">
        <v>117</v>
      </c>
      <c r="B15" s="5" t="n">
        <v>923</v>
      </c>
      <c r="C15" s="6" t="n">
        <v>8851670</v>
      </c>
      <c r="D15" s="6" t="n">
        <v>-26275</v>
      </c>
      <c r="E15" s="6" t="n">
        <v>105000</v>
      </c>
      <c r="F15" s="6" t="n">
        <v>-8713091</v>
      </c>
      <c r="G15" s="6" t="n">
        <v>218227</v>
      </c>
      <c r="H15" s="6" t="n">
        <v>-6712</v>
      </c>
      <c r="I15" s="6" t="n">
        <v>211515</v>
      </c>
    </row>
    <row r="16" spans="1:9">
      <c r="A16" s="4" t="s">
        <v>118</v>
      </c>
      <c r="B16" s="6" t="n">
        <v>9228339</v>
      </c>
    </row>
    <row r="17" spans="1:9">
      <c r="A17" s="4" t="s">
        <v>106</v>
      </c>
      <c r="B17" s="5" t="n">
        <v>98</v>
      </c>
      <c r="C17" s="6" t="n">
        <v>945595</v>
      </c>
      <c r="D17" s="4" t="s">
        <v>40</v>
      </c>
      <c r="E17" s="6" t="n">
        <v>-105000</v>
      </c>
      <c r="F17" s="4" t="s">
        <v>40</v>
      </c>
      <c r="G17" s="6" t="n">
        <v>840693</v>
      </c>
      <c r="H17" s="4" t="s">
        <v>40</v>
      </c>
      <c r="I17" s="6" t="n">
        <v>840693</v>
      </c>
    </row>
    <row r="18" spans="1:9">
      <c r="A18" s="4" t="s">
        <v>107</v>
      </c>
      <c r="B18" s="6" t="n">
        <v>981148</v>
      </c>
    </row>
    <row r="19" spans="1:9">
      <c r="A19" s="4" t="s">
        <v>115</v>
      </c>
      <c r="B19" s="4" t="s">
        <v>40</v>
      </c>
      <c r="C19" s="6" t="n">
        <v>434025</v>
      </c>
      <c r="D19" s="4" t="s">
        <v>40</v>
      </c>
      <c r="E19" s="4" t="s">
        <v>40</v>
      </c>
      <c r="F19" s="4" t="s">
        <v>40</v>
      </c>
      <c r="G19" s="6" t="n">
        <v>434025</v>
      </c>
      <c r="H19" s="6" t="n">
        <v>4645</v>
      </c>
      <c r="I19" s="6" t="n">
        <v>438670</v>
      </c>
    </row>
    <row r="20" spans="1:9">
      <c r="A20" s="4" t="s">
        <v>119</v>
      </c>
      <c r="B20" s="4" t="s">
        <v>40</v>
      </c>
      <c r="C20" s="6" t="n">
        <v>97406</v>
      </c>
      <c r="D20" s="4" t="s">
        <v>40</v>
      </c>
      <c r="E20" s="4" t="s">
        <v>40</v>
      </c>
      <c r="F20" s="4" t="s">
        <v>40</v>
      </c>
      <c r="G20" s="6" t="n">
        <v>97406</v>
      </c>
      <c r="H20" s="4" t="s">
        <v>40</v>
      </c>
      <c r="I20" s="6" t="n">
        <v>97406</v>
      </c>
    </row>
    <row r="21" spans="1:9">
      <c r="A21" s="4" t="s">
        <v>116</v>
      </c>
      <c r="B21" s="4" t="s">
        <v>40</v>
      </c>
      <c r="C21" s="4" t="s">
        <v>40</v>
      </c>
      <c r="D21" s="4" t="s">
        <v>40</v>
      </c>
      <c r="E21" s="4" t="s">
        <v>40</v>
      </c>
      <c r="F21" s="6" t="n">
        <v>-1971417</v>
      </c>
      <c r="G21" s="6" t="n">
        <v>-1971417</v>
      </c>
      <c r="H21" s="6" t="n">
        <v>-18986</v>
      </c>
      <c r="I21" s="6" t="n">
        <v>-1990403</v>
      </c>
    </row>
    <row r="22" spans="1:9">
      <c r="A22" s="4" t="s">
        <v>120</v>
      </c>
      <c r="B22" s="5" t="n">
        <v>1021</v>
      </c>
      <c r="C22" s="5" t="n">
        <v>10328696</v>
      </c>
      <c r="D22" s="5" t="n">
        <v>-26275</v>
      </c>
      <c r="E22" s="4" t="s">
        <v>40</v>
      </c>
      <c r="F22" s="5" t="n">
        <v>-10684508</v>
      </c>
      <c r="G22" s="5" t="n">
        <v>-381066</v>
      </c>
      <c r="H22" s="5" t="n">
        <v>-21053</v>
      </c>
      <c r="I22" s="5" t="n">
        <v>-402119</v>
      </c>
    </row>
    <row r="23" spans="1:9">
      <c r="A23" s="4" t="s">
        <v>121</v>
      </c>
      <c r="B23" s="6" t="n">
        <v>102094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0"/>
    <col customWidth="1" max="5" min="5" width="20"/>
    <col customWidth="1" max="6" min="6" width="20"/>
    <col customWidth="1" max="7" min="7" width="20"/>
    <col customWidth="1" max="8" min="8" width="27"/>
    <col customWidth="1" max="9" min="9" width="16"/>
    <col customWidth="1" max="10" min="10" width="20"/>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21"/>
  </cols>
  <sheetData>
    <row r="1" spans="1:18">
      <c r="A1" s="1" t="s">
        <v>421</v>
      </c>
      <c r="B1" s="2" t="s">
        <v>422</v>
      </c>
      <c r="C1" s="2" t="s">
        <v>423</v>
      </c>
      <c r="D1" s="2" t="s">
        <v>424</v>
      </c>
      <c r="E1" s="2" t="s">
        <v>425</v>
      </c>
      <c r="F1" s="2" t="s">
        <v>426</v>
      </c>
      <c r="G1" s="2" t="s">
        <v>427</v>
      </c>
      <c r="H1" s="2" t="s">
        <v>428</v>
      </c>
      <c r="I1" s="2" t="s">
        <v>429</v>
      </c>
      <c r="J1" s="2" t="s">
        <v>423</v>
      </c>
      <c r="K1" s="2" t="s">
        <v>430</v>
      </c>
      <c r="L1" s="2" t="s">
        <v>431</v>
      </c>
      <c r="M1" s="2" t="s">
        <v>432</v>
      </c>
      <c r="N1" s="2" t="s">
        <v>433</v>
      </c>
      <c r="O1" s="2" t="s">
        <v>302</v>
      </c>
      <c r="P1" s="2" t="s">
        <v>303</v>
      </c>
      <c r="Q1" s="2" t="s">
        <v>434</v>
      </c>
      <c r="R1" s="2" t="s">
        <v>435</v>
      </c>
    </row>
    <row r="2" spans="1:18">
      <c r="A2" s="4" t="s">
        <v>436</v>
      </c>
      <c r="F2" s="6" t="n">
        <v>200000</v>
      </c>
      <c r="G2" s="6" t="n">
        <v>333335</v>
      </c>
    </row>
    <row r="3" spans="1:18">
      <c r="A3" s="4" t="s">
        <v>437</v>
      </c>
    </row>
    <row r="4" spans="1:18">
      <c r="A4" s="4" t="s">
        <v>438</v>
      </c>
      <c r="O4" s="4" t="s">
        <v>439</v>
      </c>
    </row>
    <row r="5" spans="1:18">
      <c r="A5" s="4" t="s">
        <v>440</v>
      </c>
      <c r="O5" s="5" t="n">
        <v>10605</v>
      </c>
      <c r="P5" s="5" t="n">
        <v>10490</v>
      </c>
    </row>
    <row r="6" spans="1:18">
      <c r="A6" s="4" t="s">
        <v>441</v>
      </c>
      <c r="B6" s="5" t="n">
        <v>1400</v>
      </c>
    </row>
    <row r="7" spans="1:18">
      <c r="A7" s="4" t="s">
        <v>442</v>
      </c>
    </row>
    <row r="8" spans="1:18">
      <c r="A8" s="4" t="s">
        <v>441</v>
      </c>
      <c r="D8" s="5" t="n">
        <v>3150</v>
      </c>
    </row>
    <row r="9" spans="1:18">
      <c r="A9" s="4" t="s">
        <v>443</v>
      </c>
      <c r="I9" s="4" t="s">
        <v>444</v>
      </c>
    </row>
    <row r="10" spans="1:18">
      <c r="A10" s="4" t="s">
        <v>445</v>
      </c>
      <c r="H10" s="5" t="n">
        <v>7200</v>
      </c>
    </row>
    <row r="11" spans="1:18">
      <c r="A11" s="4" t="s">
        <v>436</v>
      </c>
      <c r="H11" s="6" t="n">
        <v>720000</v>
      </c>
    </row>
    <row r="12" spans="1:18">
      <c r="A12" s="4" t="s">
        <v>446</v>
      </c>
    </row>
    <row r="13" spans="1:18">
      <c r="A13" s="4" t="s">
        <v>447</v>
      </c>
      <c r="C13" s="9" t="n">
        <v>5000</v>
      </c>
    </row>
    <row r="14" spans="1:18">
      <c r="A14" s="4" t="s">
        <v>448</v>
      </c>
    </row>
    <row r="15" spans="1:18">
      <c r="A15" s="4" t="s">
        <v>447</v>
      </c>
      <c r="E15" s="9" t="n">
        <v>11214</v>
      </c>
    </row>
    <row r="16" spans="1:18">
      <c r="A16" s="4" t="s">
        <v>449</v>
      </c>
    </row>
    <row r="17" spans="1:18">
      <c r="A17" s="4" t="s">
        <v>450</v>
      </c>
      <c r="O17" s="4" t="s">
        <v>451</v>
      </c>
    </row>
    <row r="18" spans="1:18">
      <c r="A18" s="4" t="s">
        <v>452</v>
      </c>
      <c r="Q18" s="5" t="n">
        <v>140170</v>
      </c>
    </row>
    <row r="19" spans="1:18">
      <c r="A19" s="4" t="s">
        <v>453</v>
      </c>
    </row>
    <row r="20" spans="1:18">
      <c r="A20" s="4" t="s">
        <v>454</v>
      </c>
      <c r="R20" s="9" t="n">
        <v>484429</v>
      </c>
    </row>
    <row r="21" spans="1:18">
      <c r="A21" s="4" t="s">
        <v>455</v>
      </c>
    </row>
    <row r="22" spans="1:18">
      <c r="A22" s="4" t="s">
        <v>456</v>
      </c>
      <c r="K22" s="5" t="n">
        <v>13000</v>
      </c>
      <c r="M22" s="5" t="n">
        <v>46000</v>
      </c>
    </row>
    <row r="23" spans="1:18">
      <c r="A23" s="4" t="s">
        <v>457</v>
      </c>
    </row>
    <row r="24" spans="1:18">
      <c r="A24" s="4" t="s">
        <v>458</v>
      </c>
      <c r="J24" s="9" t="n">
        <v>8000</v>
      </c>
      <c r="L24" s="9" t="n">
        <v>50000</v>
      </c>
      <c r="N24" s="9" t="n">
        <v>16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64"/>
    <col customWidth="1" max="2" min="2" width="28"/>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59</v>
      </c>
      <c r="B1" s="2" t="s">
        <v>460</v>
      </c>
      <c r="C1" s="2" t="s">
        <v>461</v>
      </c>
      <c r="D1" s="2" t="s">
        <v>462</v>
      </c>
      <c r="E1" s="2" t="s">
        <v>463</v>
      </c>
      <c r="F1" s="2" t="s">
        <v>464</v>
      </c>
      <c r="G1" s="2" t="s">
        <v>465</v>
      </c>
      <c r="H1" s="2" t="s">
        <v>466</v>
      </c>
      <c r="I1" s="2" t="s">
        <v>467</v>
      </c>
      <c r="J1" s="2" t="s">
        <v>468</v>
      </c>
      <c r="K1" s="2" t="s">
        <v>469</v>
      </c>
      <c r="L1" s="2" t="s">
        <v>470</v>
      </c>
      <c r="M1" s="2" t="s">
        <v>471</v>
      </c>
      <c r="N1" s="2" t="s">
        <v>472</v>
      </c>
      <c r="O1" s="2" t="s">
        <v>473</v>
      </c>
      <c r="P1" s="2" t="s">
        <v>474</v>
      </c>
      <c r="Q1" s="2" t="s">
        <v>2</v>
      </c>
      <c r="R1" s="2" t="s">
        <v>36</v>
      </c>
    </row>
    <row r="2" spans="1:18">
      <c r="A2" s="4" t="s">
        <v>475</v>
      </c>
      <c r="I2" s="6" t="n">
        <v>200000</v>
      </c>
      <c r="J2" s="6" t="n">
        <v>333335</v>
      </c>
    </row>
    <row r="3" spans="1:18">
      <c r="A3" s="4" t="s">
        <v>476</v>
      </c>
      <c r="I3" s="7" t="n">
        <v>0.0001</v>
      </c>
      <c r="J3" s="7" t="n">
        <v>0.0001</v>
      </c>
      <c r="Q3" s="7" t="n">
        <v>0.0001</v>
      </c>
      <c r="R3" s="7" t="n">
        <v>0.0001</v>
      </c>
    </row>
    <row r="4" spans="1:18">
      <c r="A4" s="4" t="s">
        <v>477</v>
      </c>
      <c r="I4" s="5" t="n">
        <v>30000</v>
      </c>
      <c r="J4" s="5" t="n">
        <v>50000</v>
      </c>
      <c r="Q4" s="5" t="n">
        <v>840693</v>
      </c>
      <c r="R4" s="5" t="n">
        <v>914333</v>
      </c>
    </row>
    <row r="5" spans="1:18">
      <c r="A5" s="4" t="s">
        <v>478</v>
      </c>
      <c r="Q5" s="10" t="n">
        <v>0.9</v>
      </c>
    </row>
    <row r="6" spans="1:18">
      <c r="A6" s="4" t="s">
        <v>479</v>
      </c>
      <c r="B6" s="4" t="s">
        <v>480</v>
      </c>
    </row>
    <row r="7" spans="1:18">
      <c r="A7" s="4" t="s">
        <v>481</v>
      </c>
    </row>
    <row r="8" spans="1:18">
      <c r="A8" s="4" t="s">
        <v>475</v>
      </c>
      <c r="P8" s="6" t="n">
        <v>77784</v>
      </c>
    </row>
    <row r="9" spans="1:18">
      <c r="A9" s="4" t="s">
        <v>477</v>
      </c>
      <c r="P9" s="5" t="n">
        <v>35000</v>
      </c>
    </row>
    <row r="10" spans="1:18">
      <c r="A10" s="4" t="s">
        <v>482</v>
      </c>
    </row>
    <row r="11" spans="1:18">
      <c r="A11" s="4" t="s">
        <v>475</v>
      </c>
      <c r="H11" s="6" t="n">
        <v>1924845</v>
      </c>
    </row>
    <row r="12" spans="1:18">
      <c r="A12" s="4" t="s">
        <v>483</v>
      </c>
      <c r="H12" s="6" t="n">
        <v>7218129</v>
      </c>
    </row>
    <row r="13" spans="1:18">
      <c r="A13" s="4" t="s">
        <v>478</v>
      </c>
      <c r="H13" s="14" t="n">
        <v>0.267</v>
      </c>
    </row>
    <row r="14" spans="1:18">
      <c r="A14" s="4" t="s">
        <v>484</v>
      </c>
      <c r="H14" s="4" t="s">
        <v>485</v>
      </c>
    </row>
    <row r="15" spans="1:18">
      <c r="A15" s="4" t="s">
        <v>486</v>
      </c>
    </row>
    <row r="16" spans="1:18">
      <c r="A16" s="4" t="s">
        <v>475</v>
      </c>
      <c r="G16" s="6" t="n">
        <v>1124453</v>
      </c>
    </row>
    <row r="17" spans="1:18">
      <c r="A17" s="4" t="s">
        <v>477</v>
      </c>
      <c r="G17" s="5" t="n">
        <v>506000</v>
      </c>
    </row>
    <row r="18" spans="1:18">
      <c r="A18" s="4" t="s">
        <v>487</v>
      </c>
    </row>
    <row r="19" spans="1:18">
      <c r="A19" s="4" t="s">
        <v>475</v>
      </c>
      <c r="F19" s="6" t="n">
        <v>177779</v>
      </c>
    </row>
    <row r="20" spans="1:18">
      <c r="A20" s="4" t="s">
        <v>476</v>
      </c>
      <c r="F20" s="7" t="n">
        <v>0.0001</v>
      </c>
    </row>
    <row r="21" spans="1:18">
      <c r="A21" s="4" t="s">
        <v>477</v>
      </c>
      <c r="F21" s="5" t="n">
        <v>80000</v>
      </c>
    </row>
    <row r="22" spans="1:18">
      <c r="A22" s="4" t="s">
        <v>488</v>
      </c>
    </row>
    <row r="23" spans="1:18">
      <c r="A23" s="4" t="s">
        <v>475</v>
      </c>
      <c r="C23" s="6" t="n">
        <v>37037</v>
      </c>
      <c r="D23" s="6" t="n">
        <v>133334</v>
      </c>
      <c r="E23" s="6" t="n">
        <v>255589</v>
      </c>
      <c r="L23" s="6" t="n">
        <v>222223</v>
      </c>
      <c r="M23" s="6" t="n">
        <v>111112</v>
      </c>
      <c r="N23" s="6" t="n">
        <v>250002</v>
      </c>
      <c r="O23" s="6" t="n">
        <v>133337</v>
      </c>
    </row>
    <row r="24" spans="1:18">
      <c r="A24" s="4" t="s">
        <v>476</v>
      </c>
      <c r="C24" s="7" t="n">
        <v>0.0001</v>
      </c>
      <c r="D24" s="7" t="n">
        <v>0.0001</v>
      </c>
      <c r="E24" s="7" t="n">
        <v>0.0001</v>
      </c>
      <c r="L24" s="7" t="n">
        <v>0.0001</v>
      </c>
      <c r="M24" s="7" t="n">
        <v>0.0001</v>
      </c>
      <c r="N24" s="7" t="n">
        <v>0.0001</v>
      </c>
      <c r="O24" s="7" t="n">
        <v>0.0001</v>
      </c>
    </row>
    <row r="25" spans="1:18">
      <c r="A25" s="4" t="s">
        <v>477</v>
      </c>
      <c r="C25" s="5" t="n">
        <v>33333</v>
      </c>
      <c r="D25" s="5" t="n">
        <v>60000</v>
      </c>
      <c r="E25" s="5" t="n">
        <v>115000</v>
      </c>
      <c r="L25" s="5" t="n">
        <v>200000</v>
      </c>
      <c r="M25" s="5" t="n">
        <v>100000</v>
      </c>
      <c r="N25" s="5" t="n">
        <v>225000</v>
      </c>
      <c r="O25" s="5" t="n">
        <v>120000</v>
      </c>
    </row>
    <row r="26" spans="1:18">
      <c r="A26" s="4" t="s">
        <v>489</v>
      </c>
    </row>
    <row r="27" spans="1:18">
      <c r="A27" s="4" t="s">
        <v>475</v>
      </c>
      <c r="K27" s="6" t="n">
        <v>83334</v>
      </c>
    </row>
    <row r="28" spans="1:18">
      <c r="A28" s="4" t="s">
        <v>476</v>
      </c>
      <c r="K28" s="7" t="n">
        <v>0.0001</v>
      </c>
    </row>
    <row r="29" spans="1:18">
      <c r="A29" s="4" t="s">
        <v>477</v>
      </c>
      <c r="K29" s="5" t="n">
        <v>100000</v>
      </c>
    </row>
    <row r="30" spans="1:18">
      <c r="A30" s="4" t="s">
        <v>490</v>
      </c>
      <c r="K30" s="6" t="n">
        <v>83334</v>
      </c>
    </row>
    <row r="31" spans="1:18">
      <c r="A31" s="4" t="s">
        <v>491</v>
      </c>
      <c r="K31" s="5" t="n">
        <v>12</v>
      </c>
    </row>
    <row r="32" spans="1:18">
      <c r="A32" s="4" t="s">
        <v>492</v>
      </c>
    </row>
    <row r="33" spans="1:18">
      <c r="A33" s="4" t="s">
        <v>475</v>
      </c>
      <c r="D33" s="6" t="n">
        <v>44445</v>
      </c>
      <c r="L33" s="6" t="n">
        <v>70028</v>
      </c>
      <c r="M33" s="6" t="n">
        <v>55556</v>
      </c>
    </row>
    <row r="34" spans="1:18">
      <c r="A34" s="4" t="s">
        <v>476</v>
      </c>
      <c r="D34" s="7" t="n">
        <v>0.0001</v>
      </c>
      <c r="L34" s="7" t="n">
        <v>0.0001</v>
      </c>
      <c r="M34" s="7" t="n">
        <v>0.0001</v>
      </c>
    </row>
    <row r="35" spans="1:18">
      <c r="A35" s="4" t="s">
        <v>477</v>
      </c>
      <c r="D35" s="5" t="n">
        <v>40000</v>
      </c>
      <c r="L35" s="5" t="n">
        <v>84034</v>
      </c>
      <c r="M35" s="5" t="n">
        <v>50000</v>
      </c>
    </row>
    <row r="36" spans="1:18">
      <c r="A36" s="4" t="s">
        <v>490</v>
      </c>
      <c r="L36" s="6" t="n">
        <v>70028</v>
      </c>
    </row>
    <row r="37" spans="1:18">
      <c r="A37" s="4" t="s">
        <v>491</v>
      </c>
      <c r="L37" s="5" t="n">
        <v>12</v>
      </c>
    </row>
    <row r="38" spans="1:18">
      <c r="A38" s="4" t="s">
        <v>493</v>
      </c>
    </row>
    <row r="39" spans="1:18">
      <c r="A39" s="4" t="s">
        <v>475</v>
      </c>
      <c r="M39" s="6" t="n">
        <v>55556</v>
      </c>
    </row>
    <row r="40" spans="1:18">
      <c r="A40" s="4" t="s">
        <v>476</v>
      </c>
      <c r="M40" s="7" t="n">
        <v>0.0001</v>
      </c>
    </row>
    <row r="41" spans="1:18">
      <c r="A41" s="4" t="s">
        <v>477</v>
      </c>
      <c r="M41" s="5" t="n">
        <v>66666</v>
      </c>
    </row>
    <row r="42" spans="1:18">
      <c r="A42" s="4" t="s">
        <v>490</v>
      </c>
      <c r="M42" s="6" t="n">
        <v>55556</v>
      </c>
    </row>
    <row r="43" spans="1:18">
      <c r="A43" s="4" t="s">
        <v>491</v>
      </c>
      <c r="M43" s="5" t="n">
        <v>12</v>
      </c>
    </row>
    <row r="44" spans="1:18">
      <c r="A44" s="4" t="s">
        <v>494</v>
      </c>
    </row>
    <row r="45" spans="1:18">
      <c r="A45" s="4" t="s">
        <v>475</v>
      </c>
      <c r="J45" s="6" t="n">
        <v>66667</v>
      </c>
    </row>
    <row r="46" spans="1:18">
      <c r="A46" s="4" t="s">
        <v>476</v>
      </c>
      <c r="J46" s="7" t="n">
        <v>0.0001</v>
      </c>
    </row>
    <row r="47" spans="1:18">
      <c r="A47" s="4" t="s">
        <v>477</v>
      </c>
      <c r="J47" s="5" t="n">
        <v>10000</v>
      </c>
    </row>
    <row r="48" spans="1:18">
      <c r="A48" s="4" t="s">
        <v>495</v>
      </c>
    </row>
    <row r="49" spans="1:18">
      <c r="A49" s="4" t="s">
        <v>475</v>
      </c>
      <c r="J49" s="6" t="n">
        <v>66667</v>
      </c>
    </row>
    <row r="50" spans="1:18">
      <c r="A50" s="4" t="s">
        <v>476</v>
      </c>
      <c r="J50" s="7" t="n">
        <v>0.0001</v>
      </c>
    </row>
    <row r="51" spans="1:18">
      <c r="A51" s="4" t="s">
        <v>477</v>
      </c>
      <c r="J51" s="5"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 customWidth="1" max="5" min="5" width="14"/>
    <col customWidth="1" max="6" min="6" width="80"/>
    <col customWidth="1" max="7" min="7" width="14"/>
    <col customWidth="1" max="8" min="8" width="4"/>
    <col customWidth="1" max="9" min="9" width="14"/>
    <col customWidth="1" max="10" min="10" width="14"/>
    <col customWidth="1" max="11" min="11" width="14"/>
  </cols>
  <sheetData>
    <row r="1" spans="1:11">
      <c r="A1" s="1" t="s">
        <v>496</v>
      </c>
      <c r="B1" s="2" t="s">
        <v>497</v>
      </c>
      <c r="C1" s="2" t="s">
        <v>498</v>
      </c>
      <c r="D1" s="2" t="s">
        <v>499</v>
      </c>
      <c r="E1" s="2" t="s">
        <v>500</v>
      </c>
      <c r="F1" s="2" t="s">
        <v>2</v>
      </c>
      <c r="G1" s="2" t="s">
        <v>36</v>
      </c>
      <c r="I1" s="2" t="s">
        <v>467</v>
      </c>
      <c r="J1" s="2" t="s">
        <v>468</v>
      </c>
      <c r="K1" s="2" t="s">
        <v>501</v>
      </c>
    </row>
    <row r="2" spans="1:11">
      <c r="A2" s="4" t="s">
        <v>502</v>
      </c>
      <c r="F2" s="6" t="n">
        <v>766669</v>
      </c>
      <c r="G2" s="6" t="n">
        <v>416669</v>
      </c>
      <c r="H2" s="4" t="s">
        <v>347</v>
      </c>
    </row>
    <row r="3" spans="1:11">
      <c r="A3" s="4" t="s">
        <v>503</v>
      </c>
      <c r="F3" s="6" t="n">
        <v>515279</v>
      </c>
    </row>
    <row r="4" spans="1:11">
      <c r="A4" s="4" t="s">
        <v>504</v>
      </c>
      <c r="F4" s="6" t="n">
        <v>1150004</v>
      </c>
      <c r="G4" s="6" t="n">
        <v>416669</v>
      </c>
      <c r="K4" s="4" t="s">
        <v>40</v>
      </c>
    </row>
    <row r="5" spans="1:11">
      <c r="A5" s="4" t="s">
        <v>476</v>
      </c>
      <c r="F5" s="7" t="n">
        <v>0.0001</v>
      </c>
      <c r="G5" s="7" t="n">
        <v>0.0001</v>
      </c>
      <c r="I5" s="7" t="n">
        <v>0.0001</v>
      </c>
      <c r="J5" s="7" t="n">
        <v>0.0001</v>
      </c>
    </row>
    <row r="6" spans="1:11">
      <c r="A6" s="4" t="s">
        <v>505</v>
      </c>
      <c r="F6" s="10" t="n">
        <v>0.9</v>
      </c>
    </row>
    <row r="7" spans="1:11">
      <c r="A7" s="4" t="s">
        <v>506</v>
      </c>
      <c r="F7" s="5" t="n">
        <v>517502</v>
      </c>
    </row>
    <row r="8" spans="1:11">
      <c r="A8" s="4" t="s">
        <v>507</v>
      </c>
      <c r="F8" s="6" t="n">
        <v>479371</v>
      </c>
      <c r="G8" s="5" t="n">
        <v>299703</v>
      </c>
    </row>
    <row r="9" spans="1:11">
      <c r="A9" s="4" t="s">
        <v>508</v>
      </c>
      <c r="F9" s="6" t="n">
        <v>438670</v>
      </c>
      <c r="G9" s="6" t="n">
        <v>97173</v>
      </c>
    </row>
    <row r="10" spans="1:11">
      <c r="A10" s="4" t="s">
        <v>509</v>
      </c>
    </row>
    <row r="11" spans="1:11">
      <c r="A11" s="4" t="s">
        <v>510</v>
      </c>
      <c r="F11" s="5" t="n">
        <v>71930</v>
      </c>
    </row>
    <row r="12" spans="1:11">
      <c r="A12" s="4" t="s">
        <v>511</v>
      </c>
    </row>
    <row r="13" spans="1:11">
      <c r="A13" s="4" t="s">
        <v>512</v>
      </c>
      <c r="F13" s="6" t="n">
        <v>20000</v>
      </c>
    </row>
    <row r="14" spans="1:11">
      <c r="A14" s="4" t="s">
        <v>505</v>
      </c>
      <c r="F14" s="10" t="n">
        <v>0.9</v>
      </c>
    </row>
    <row r="15" spans="1:11">
      <c r="A15" s="4" t="s">
        <v>513</v>
      </c>
    </row>
    <row r="16" spans="1:11">
      <c r="A16" s="4" t="s">
        <v>508</v>
      </c>
      <c r="F16" s="5" t="n">
        <v>438670</v>
      </c>
      <c r="G16" s="5" t="n">
        <v>64774</v>
      </c>
    </row>
    <row r="17" spans="1:11">
      <c r="A17" s="4" t="s">
        <v>514</v>
      </c>
    </row>
    <row r="18" spans="1:11">
      <c r="A18" s="4" t="s">
        <v>502</v>
      </c>
      <c r="D18" s="6" t="n">
        <v>566669</v>
      </c>
      <c r="F18" s="6" t="n">
        <v>183330</v>
      </c>
    </row>
    <row r="19" spans="1:11">
      <c r="A19" s="4" t="s">
        <v>503</v>
      </c>
      <c r="E19" s="6" t="n">
        <v>1333333</v>
      </c>
    </row>
    <row r="20" spans="1:11">
      <c r="A20" s="4" t="s">
        <v>515</v>
      </c>
      <c r="F20" s="4" t="s">
        <v>516</v>
      </c>
    </row>
    <row r="21" spans="1:11">
      <c r="A21" s="4" t="s">
        <v>517</v>
      </c>
    </row>
    <row r="22" spans="1:11">
      <c r="A22" s="4" t="s">
        <v>515</v>
      </c>
      <c r="C22" s="4" t="s">
        <v>518</v>
      </c>
    </row>
    <row r="23" spans="1:11">
      <c r="A23" s="4" t="s">
        <v>504</v>
      </c>
      <c r="C23" s="6" t="n">
        <v>200000</v>
      </c>
    </row>
    <row r="24" spans="1:11">
      <c r="A24" s="4" t="s">
        <v>519</v>
      </c>
      <c r="C24" s="6" t="n">
        <v>200000</v>
      </c>
    </row>
    <row r="25" spans="1:11">
      <c r="A25" s="4" t="s">
        <v>476</v>
      </c>
      <c r="C25" s="7" t="n">
        <v>0.0001</v>
      </c>
    </row>
    <row r="26" spans="1:11">
      <c r="A26" s="4" t="s">
        <v>520</v>
      </c>
      <c r="C26" s="8" t="n">
        <v>0.45</v>
      </c>
    </row>
    <row r="27" spans="1:11">
      <c r="A27" s="4" t="s">
        <v>521</v>
      </c>
    </row>
    <row r="28" spans="1:11">
      <c r="A28" s="4" t="s">
        <v>502</v>
      </c>
      <c r="B28" s="6" t="n">
        <v>316669</v>
      </c>
    </row>
    <row r="29" spans="1:11">
      <c r="A29" s="4" t="s">
        <v>515</v>
      </c>
      <c r="B29" s="4" t="s">
        <v>522</v>
      </c>
    </row>
    <row r="30" spans="1:11">
      <c r="A30" s="4" t="s">
        <v>504</v>
      </c>
      <c r="C30" s="6" t="n">
        <v>100000</v>
      </c>
    </row>
    <row r="31" spans="1:11">
      <c r="A31" s="4" t="s">
        <v>519</v>
      </c>
      <c r="C31" s="6" t="n">
        <v>100000</v>
      </c>
    </row>
    <row r="32" spans="1:11">
      <c r="A32" s="4" t="s">
        <v>476</v>
      </c>
      <c r="C32" s="7" t="n">
        <v>0.0001</v>
      </c>
    </row>
    <row r="33" spans="1:11">
      <c r="A33" s="4" t="s">
        <v>523</v>
      </c>
    </row>
    <row r="34" spans="1:11">
      <c r="A34" s="4" t="s">
        <v>502</v>
      </c>
      <c r="E34" s="6" t="n">
        <v>1333333</v>
      </c>
    </row>
    <row r="35" spans="1:11"/>
    <row r="36" spans="1:11">
      <c r="A36" s="4" t="s">
        <v>347</v>
      </c>
      <c r="B36" s="4" t="s">
        <v>524</v>
      </c>
    </row>
  </sheetData>
  <mergeCells count="3">
    <mergeCell ref="G1:H1"/>
    <mergeCell ref="A35:K35"/>
    <mergeCell ref="B36:K3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525</v>
      </c>
      <c r="B1" s="2" t="s">
        <v>1</v>
      </c>
    </row>
    <row r="2" spans="1:4">
      <c r="B2" s="2" t="s">
        <v>2</v>
      </c>
      <c r="C2" s="2" t="s">
        <v>36</v>
      </c>
    </row>
    <row r="3" spans="1:4">
      <c r="A3" s="3" t="s">
        <v>192</v>
      </c>
    </row>
    <row r="4" spans="1:4">
      <c r="A4" s="4" t="s">
        <v>526</v>
      </c>
      <c r="B4" s="6" t="n">
        <v>416669</v>
      </c>
      <c r="C4" s="4" t="s">
        <v>40</v>
      </c>
    </row>
    <row r="5" spans="1:4">
      <c r="A5" s="4" t="s">
        <v>527</v>
      </c>
      <c r="B5" s="6" t="n">
        <v>766669</v>
      </c>
      <c r="C5" s="6" t="n">
        <v>416669</v>
      </c>
      <c r="D5" s="4" t="s">
        <v>347</v>
      </c>
    </row>
    <row r="6" spans="1:4">
      <c r="A6" s="4" t="s">
        <v>528</v>
      </c>
      <c r="B6" s="4" t="s">
        <v>40</v>
      </c>
      <c r="C6" s="4" t="s">
        <v>40</v>
      </c>
    </row>
    <row r="7" spans="1:4">
      <c r="A7" s="4" t="s">
        <v>529</v>
      </c>
      <c r="B7" s="6" t="n">
        <v>-33334</v>
      </c>
      <c r="C7" s="4" t="s">
        <v>40</v>
      </c>
    </row>
    <row r="8" spans="1:4">
      <c r="A8" s="4" t="s">
        <v>530</v>
      </c>
      <c r="B8" s="6" t="n">
        <v>1150004</v>
      </c>
      <c r="C8" s="6" t="n">
        <v>416669</v>
      </c>
    </row>
    <row r="9" spans="1:4">
      <c r="A9" s="4" t="s">
        <v>531</v>
      </c>
      <c r="B9" s="6" t="n">
        <v>515279</v>
      </c>
    </row>
    <row r="10" spans="1:4">
      <c r="A10" s="4" t="s">
        <v>532</v>
      </c>
      <c r="B10" s="8" t="n">
        <v>0.45</v>
      </c>
      <c r="C10" s="4" t="s">
        <v>40</v>
      </c>
    </row>
    <row r="11" spans="1:4">
      <c r="A11" s="4" t="s">
        <v>533</v>
      </c>
      <c r="B11" s="12" t="n">
        <v>0.45</v>
      </c>
      <c r="C11" s="12" t="n">
        <v>0.45</v>
      </c>
      <c r="D11" s="4" t="s">
        <v>347</v>
      </c>
    </row>
    <row r="12" spans="1:4">
      <c r="A12" s="4" t="s">
        <v>534</v>
      </c>
      <c r="B12" s="4" t="s">
        <v>40</v>
      </c>
      <c r="C12" s="4" t="s">
        <v>40</v>
      </c>
    </row>
    <row r="13" spans="1:4">
      <c r="A13" s="4" t="s">
        <v>535</v>
      </c>
      <c r="B13" s="12" t="n">
        <v>0.45</v>
      </c>
      <c r="C13" s="4" t="s">
        <v>40</v>
      </c>
    </row>
    <row r="14" spans="1:4">
      <c r="A14" s="4" t="s">
        <v>536</v>
      </c>
      <c r="B14" s="12" t="n">
        <v>0.45</v>
      </c>
      <c r="C14" s="8" t="n">
        <v>0.45</v>
      </c>
    </row>
    <row r="15" spans="1:4">
      <c r="A15" s="4" t="s">
        <v>537</v>
      </c>
      <c r="B15" s="8" t="n">
        <v>0.45</v>
      </c>
    </row>
    <row r="16" spans="1:4"/>
    <row r="17" spans="1:4">
      <c r="A17" s="4" t="s">
        <v>347</v>
      </c>
      <c r="B17" s="4" t="s">
        <v>524</v>
      </c>
    </row>
  </sheetData>
  <mergeCells count="5">
    <mergeCell ref="A1:A2"/>
    <mergeCell ref="B1:D1"/>
    <mergeCell ref="C2:D2"/>
    <mergeCell ref="A16:D16"/>
    <mergeCell ref="B17:D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8</v>
      </c>
      <c r="C1" s="2" t="s">
        <v>1</v>
      </c>
    </row>
    <row r="2" spans="1:4">
      <c r="C2" s="2" t="s">
        <v>2</v>
      </c>
      <c r="D2" s="2" t="s">
        <v>36</v>
      </c>
    </row>
    <row r="3" spans="1:4">
      <c r="A3" s="4" t="s">
        <v>539</v>
      </c>
      <c r="C3" s="4" t="s">
        <v>540</v>
      </c>
      <c r="D3" s="4" t="s">
        <v>540</v>
      </c>
    </row>
    <row r="4" spans="1:4">
      <c r="A4" s="4" t="s">
        <v>541</v>
      </c>
      <c r="B4" s="4" t="s">
        <v>347</v>
      </c>
      <c r="C4" s="4" t="s">
        <v>542</v>
      </c>
      <c r="D4" s="4" t="s">
        <v>543</v>
      </c>
    </row>
    <row r="5" spans="1:4">
      <c r="A5" s="4" t="s">
        <v>544</v>
      </c>
      <c r="B5" s="4" t="s">
        <v>545</v>
      </c>
      <c r="D5" s="4" t="s">
        <v>546</v>
      </c>
    </row>
    <row r="6" spans="1:4">
      <c r="A6" s="4" t="s">
        <v>547</v>
      </c>
      <c r="B6" s="4" t="s">
        <v>548</v>
      </c>
      <c r="C6" s="4" t="s">
        <v>406</v>
      </c>
      <c r="D6" s="4" t="s">
        <v>406</v>
      </c>
    </row>
    <row r="7" spans="1:4">
      <c r="A7" s="4" t="s">
        <v>549</v>
      </c>
      <c r="C7" s="8" t="n">
        <v>0.45</v>
      </c>
      <c r="D7" s="8" t="n">
        <v>0.45</v>
      </c>
    </row>
    <row r="8" spans="1:4">
      <c r="A8" s="4" t="s">
        <v>550</v>
      </c>
      <c r="C8" s="13" t="n">
        <v>0.9</v>
      </c>
      <c r="D8" s="13" t="n">
        <v>0.9</v>
      </c>
    </row>
    <row r="9" spans="1:4">
      <c r="A9" s="4" t="s">
        <v>551</v>
      </c>
      <c r="C9" s="8" t="n">
        <v>0.72</v>
      </c>
      <c r="D9" s="8" t="n">
        <v>0.72</v>
      </c>
    </row>
    <row r="10" spans="1:4">
      <c r="A10" s="4" t="s">
        <v>552</v>
      </c>
    </row>
    <row r="11" spans="1:4">
      <c r="A11" s="4" t="s">
        <v>544</v>
      </c>
      <c r="B11" s="4" t="s">
        <v>545</v>
      </c>
      <c r="C11" s="4" t="s">
        <v>553</v>
      </c>
    </row>
    <row r="12" spans="1:4">
      <c r="A12" s="4" t="s">
        <v>554</v>
      </c>
    </row>
    <row r="13" spans="1:4">
      <c r="A13" s="4" t="s">
        <v>544</v>
      </c>
      <c r="B13" s="4" t="s">
        <v>545</v>
      </c>
      <c r="C13" s="4" t="s">
        <v>555</v>
      </c>
    </row>
    <row r="14" spans="1:4"/>
    <row r="15" spans="1:4">
      <c r="A15" s="4" t="s">
        <v>347</v>
      </c>
      <c r="B15" s="4" t="s">
        <v>556</v>
      </c>
    </row>
    <row r="16" spans="1:4">
      <c r="A16" s="4" t="s">
        <v>545</v>
      </c>
      <c r="B16" s="4" t="s">
        <v>557</v>
      </c>
    </row>
    <row r="17" spans="1:4">
      <c r="A17" s="4" t="s">
        <v>548</v>
      </c>
      <c r="B17" s="4" t="s">
        <v>558</v>
      </c>
    </row>
  </sheetData>
  <mergeCells count="6">
    <mergeCell ref="A1:B2"/>
    <mergeCell ref="C1:D1"/>
    <mergeCell ref="A14:C14"/>
    <mergeCell ref="B15:C15"/>
    <mergeCell ref="B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59</v>
      </c>
      <c r="B1" s="2" t="s">
        <v>1</v>
      </c>
    </row>
    <row r="2" spans="1:3">
      <c r="B2" s="2" t="s">
        <v>2</v>
      </c>
      <c r="C2" s="2" t="s">
        <v>36</v>
      </c>
    </row>
    <row r="3" spans="1:3">
      <c r="A3" s="4" t="s">
        <v>560</v>
      </c>
      <c r="B3" s="5" t="n">
        <v>144548</v>
      </c>
      <c r="C3" s="5" t="n">
        <v>111091</v>
      </c>
    </row>
    <row r="4" spans="1:3">
      <c r="A4" s="4" t="s">
        <v>561</v>
      </c>
    </row>
    <row r="5" spans="1:3">
      <c r="A5" s="4" t="s">
        <v>560</v>
      </c>
      <c r="B5" s="6" t="n">
        <v>35142</v>
      </c>
      <c r="C5" s="4" t="s">
        <v>40</v>
      </c>
    </row>
    <row r="6" spans="1:3">
      <c r="A6" s="4" t="s">
        <v>562</v>
      </c>
    </row>
    <row r="7" spans="1:3">
      <c r="A7" s="4" t="s">
        <v>560</v>
      </c>
      <c r="B7" s="6" t="n">
        <v>14531</v>
      </c>
      <c r="C7" s="4" t="s">
        <v>40</v>
      </c>
    </row>
    <row r="8" spans="1:3">
      <c r="A8" s="4" t="s">
        <v>563</v>
      </c>
    </row>
    <row r="9" spans="1:3">
      <c r="A9" s="4" t="s">
        <v>560</v>
      </c>
      <c r="B9" s="6" t="n">
        <v>69390</v>
      </c>
      <c r="C9" s="6" t="n">
        <v>98617</v>
      </c>
    </row>
    <row r="10" spans="1:3">
      <c r="A10" s="4" t="s">
        <v>564</v>
      </c>
    </row>
    <row r="11" spans="1:3">
      <c r="A11" s="4" t="s">
        <v>560</v>
      </c>
      <c r="B11" s="6" t="n">
        <v>8455</v>
      </c>
      <c r="C11" s="4" t="s">
        <v>40</v>
      </c>
    </row>
    <row r="12" spans="1:3">
      <c r="A12" s="4" t="s">
        <v>565</v>
      </c>
    </row>
    <row r="13" spans="1:3">
      <c r="A13" s="4" t="s">
        <v>560</v>
      </c>
      <c r="B13" s="6" t="n">
        <v>3408</v>
      </c>
      <c r="C13" s="4" t="s">
        <v>40</v>
      </c>
    </row>
    <row r="14" spans="1:3">
      <c r="A14" s="4" t="s">
        <v>566</v>
      </c>
    </row>
    <row r="15" spans="1:3">
      <c r="A15" s="4" t="s">
        <v>560</v>
      </c>
      <c r="B15" s="6" t="n">
        <v>13299</v>
      </c>
      <c r="C15" s="6" t="n">
        <v>10704</v>
      </c>
    </row>
    <row r="16" spans="1:3">
      <c r="A16" s="4" t="s">
        <v>567</v>
      </c>
    </row>
    <row r="17" spans="1:3">
      <c r="A17" s="4" t="s">
        <v>560</v>
      </c>
      <c r="B17" s="5" t="n">
        <v>323</v>
      </c>
      <c r="C17" s="5" t="n">
        <v>17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68</v>
      </c>
      <c r="B1" s="2" t="s">
        <v>1</v>
      </c>
    </row>
    <row r="2" spans="1:3">
      <c r="B2" s="2" t="s">
        <v>2</v>
      </c>
      <c r="C2" s="2" t="s">
        <v>36</v>
      </c>
    </row>
    <row r="3" spans="1:3">
      <c r="A3" s="4" t="s">
        <v>569</v>
      </c>
      <c r="B3" s="5" t="n">
        <v>615623</v>
      </c>
      <c r="C3" s="5" t="n">
        <v>357077</v>
      </c>
    </row>
    <row r="4" spans="1:3">
      <c r="A4" s="4" t="s">
        <v>561</v>
      </c>
    </row>
    <row r="5" spans="1:3">
      <c r="A5" s="4" t="s">
        <v>569</v>
      </c>
      <c r="B5" s="6" t="n">
        <v>177712</v>
      </c>
      <c r="C5" s="6" t="n">
        <v>163505</v>
      </c>
    </row>
    <row r="6" spans="1:3">
      <c r="A6" s="4" t="s">
        <v>562</v>
      </c>
    </row>
    <row r="7" spans="1:3">
      <c r="A7" s="4" t="s">
        <v>569</v>
      </c>
      <c r="B7" s="6" t="n">
        <v>75998</v>
      </c>
      <c r="C7" s="6" t="n">
        <v>13554</v>
      </c>
    </row>
    <row r="8" spans="1:3">
      <c r="A8" s="4" t="s">
        <v>570</v>
      </c>
    </row>
    <row r="9" spans="1:3">
      <c r="A9" s="4" t="s">
        <v>569</v>
      </c>
      <c r="B9" s="6" t="n">
        <v>178854</v>
      </c>
      <c r="C9" s="6" t="n">
        <v>32505</v>
      </c>
    </row>
    <row r="10" spans="1:3">
      <c r="A10" s="4" t="s">
        <v>571</v>
      </c>
    </row>
    <row r="11" spans="1:3">
      <c r="A11" s="4" t="s">
        <v>569</v>
      </c>
      <c r="B11" s="6" t="n">
        <v>20544</v>
      </c>
      <c r="C11" s="6" t="n">
        <v>60795</v>
      </c>
    </row>
    <row r="12" spans="1:3">
      <c r="A12" s="4" t="s">
        <v>565</v>
      </c>
    </row>
    <row r="13" spans="1:3">
      <c r="A13" s="4" t="s">
        <v>569</v>
      </c>
      <c r="B13" s="6" t="n">
        <v>26138</v>
      </c>
      <c r="C13" s="6" t="n">
        <v>37147</v>
      </c>
    </row>
    <row r="14" spans="1:3">
      <c r="A14" s="4" t="s">
        <v>564</v>
      </c>
    </row>
    <row r="15" spans="1:3">
      <c r="A15" s="4" t="s">
        <v>569</v>
      </c>
      <c r="B15" s="6" t="n">
        <v>26227</v>
      </c>
      <c r="C15" s="6" t="n">
        <v>14364</v>
      </c>
    </row>
    <row r="16" spans="1:3">
      <c r="A16" s="4" t="s">
        <v>572</v>
      </c>
    </row>
    <row r="17" spans="1:3">
      <c r="A17" s="4" t="s">
        <v>569</v>
      </c>
      <c r="B17" s="6" t="n">
        <v>10582</v>
      </c>
      <c r="C17" s="6" t="n">
        <v>10490</v>
      </c>
    </row>
    <row r="18" spans="1:3">
      <c r="A18" s="4" t="s">
        <v>573</v>
      </c>
    </row>
    <row r="19" spans="1:3">
      <c r="A19" s="4" t="s">
        <v>569</v>
      </c>
      <c r="B19" s="6" t="n">
        <v>73968</v>
      </c>
      <c r="C19" s="6" t="n">
        <v>8759</v>
      </c>
    </row>
    <row r="20" spans="1:3">
      <c r="A20" s="4" t="s">
        <v>567</v>
      </c>
    </row>
    <row r="21" spans="1:3">
      <c r="A21" s="4" t="s">
        <v>569</v>
      </c>
      <c r="B21" s="5" t="n">
        <v>25600</v>
      </c>
      <c r="C21" s="5" t="n">
        <v>159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74</v>
      </c>
      <c r="B1" s="2" t="s">
        <v>1</v>
      </c>
    </row>
    <row r="2" spans="1:3">
      <c r="B2" s="2" t="s">
        <v>2</v>
      </c>
      <c r="C2" s="2" t="s">
        <v>36</v>
      </c>
    </row>
    <row r="3" spans="1:3">
      <c r="A3" s="4" t="s">
        <v>575</v>
      </c>
      <c r="B3" s="5" t="n">
        <v>1004899</v>
      </c>
      <c r="C3" s="5" t="n">
        <v>336355</v>
      </c>
    </row>
    <row r="4" spans="1:3">
      <c r="A4" s="4" t="s">
        <v>576</v>
      </c>
    </row>
    <row r="5" spans="1:3">
      <c r="A5" s="4" t="s">
        <v>575</v>
      </c>
      <c r="B5" s="6" t="n">
        <v>461840</v>
      </c>
      <c r="C5" s="6" t="n">
        <v>195638</v>
      </c>
    </row>
    <row r="6" spans="1:3">
      <c r="A6" s="4" t="s">
        <v>562</v>
      </c>
    </row>
    <row r="7" spans="1:3">
      <c r="A7" s="4" t="s">
        <v>575</v>
      </c>
      <c r="B7" s="6" t="n">
        <v>283910</v>
      </c>
      <c r="C7" s="6" t="n">
        <v>39406</v>
      </c>
    </row>
    <row r="8" spans="1:3">
      <c r="A8" s="4" t="s">
        <v>577</v>
      </c>
    </row>
    <row r="9" spans="1:3">
      <c r="A9" s="4" t="s">
        <v>575</v>
      </c>
      <c r="B9" s="6" t="n">
        <v>125753</v>
      </c>
      <c r="C9" s="6" t="n">
        <v>15052</v>
      </c>
    </row>
    <row r="10" spans="1:3">
      <c r="A10" s="4" t="s">
        <v>578</v>
      </c>
    </row>
    <row r="11" spans="1:3">
      <c r="A11" s="4" t="s">
        <v>575</v>
      </c>
      <c r="B11" s="6" t="n">
        <v>54367</v>
      </c>
      <c r="C11" s="6" t="n">
        <v>49610</v>
      </c>
    </row>
    <row r="12" spans="1:3">
      <c r="A12" s="4" t="s">
        <v>579</v>
      </c>
    </row>
    <row r="13" spans="1:3">
      <c r="A13" s="4" t="s">
        <v>575</v>
      </c>
      <c r="B13" s="6" t="n">
        <v>38080</v>
      </c>
      <c r="C13" s="6" t="n">
        <v>12680</v>
      </c>
    </row>
    <row r="14" spans="1:3">
      <c r="A14" s="4" t="s">
        <v>580</v>
      </c>
    </row>
    <row r="15" spans="1:3">
      <c r="A15" s="4" t="s">
        <v>575</v>
      </c>
      <c r="B15" s="6" t="n">
        <v>8601</v>
      </c>
      <c r="C15" s="6" t="n">
        <v>17523</v>
      </c>
    </row>
    <row r="16" spans="1:3">
      <c r="A16" s="4" t="s">
        <v>581</v>
      </c>
    </row>
    <row r="17" spans="1:3">
      <c r="A17" s="4" t="s">
        <v>575</v>
      </c>
      <c r="B17" s="6" t="n">
        <v>1910</v>
      </c>
      <c r="C17" s="6" t="n">
        <v>4788</v>
      </c>
    </row>
    <row r="18" spans="1:3">
      <c r="A18" s="4" t="s">
        <v>582</v>
      </c>
    </row>
    <row r="19" spans="1:3">
      <c r="A19" s="4" t="s">
        <v>575</v>
      </c>
      <c r="B19" s="6" t="n">
        <v>2133</v>
      </c>
      <c r="C19" s="6" t="n">
        <v>1658</v>
      </c>
    </row>
    <row r="20" spans="1:3">
      <c r="A20" s="4" t="s">
        <v>565</v>
      </c>
    </row>
    <row r="21" spans="1:3">
      <c r="A21" s="4" t="s">
        <v>575</v>
      </c>
      <c r="B21" s="6" t="n">
        <v>15310</v>
      </c>
      <c r="C21" s="4" t="s">
        <v>40</v>
      </c>
    </row>
    <row r="22" spans="1:3">
      <c r="A22" s="4" t="s">
        <v>567</v>
      </c>
    </row>
    <row r="23" spans="1:3">
      <c r="A23" s="4" t="s">
        <v>575</v>
      </c>
      <c r="B23" s="5" t="n">
        <v>12995</v>
      </c>
      <c r="C23" s="4" t="s">
        <v>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80"/>
    <col customWidth="1" max="5" min="5" width="80"/>
    <col customWidth="1" max="6" min="6" width="14"/>
  </cols>
  <sheetData>
    <row r="1" spans="1:6">
      <c r="A1" s="1" t="s">
        <v>583</v>
      </c>
      <c r="B1" s="2" t="s">
        <v>584</v>
      </c>
      <c r="C1" s="2" t="s">
        <v>585</v>
      </c>
      <c r="D1" s="2" t="s">
        <v>586</v>
      </c>
      <c r="E1" s="2" t="s">
        <v>2</v>
      </c>
      <c r="F1" s="2" t="s">
        <v>36</v>
      </c>
    </row>
    <row r="2" spans="1:6">
      <c r="A2" s="4" t="s">
        <v>587</v>
      </c>
      <c r="E2" s="4" t="s">
        <v>588</v>
      </c>
      <c r="F2" s="4" t="s">
        <v>588</v>
      </c>
    </row>
    <row r="3" spans="1:6">
      <c r="A3" s="4" t="s">
        <v>589</v>
      </c>
      <c r="D3" s="4" t="s">
        <v>590</v>
      </c>
      <c r="E3" s="4" t="s">
        <v>591</v>
      </c>
    </row>
    <row r="4" spans="1:6">
      <c r="A4" s="4" t="s">
        <v>592</v>
      </c>
      <c r="B4" s="4" t="s">
        <v>593</v>
      </c>
    </row>
    <row r="5" spans="1:6">
      <c r="A5" s="4" t="s">
        <v>552</v>
      </c>
    </row>
    <row r="6" spans="1:6">
      <c r="A6" s="4" t="s">
        <v>594</v>
      </c>
      <c r="C6" s="4" t="s">
        <v>595</v>
      </c>
    </row>
    <row r="7" spans="1:6">
      <c r="A7" s="4" t="s">
        <v>596</v>
      </c>
      <c r="E7" s="5" t="n">
        <v>900000</v>
      </c>
    </row>
    <row r="8" spans="1:6">
      <c r="A8" s="4" t="s">
        <v>554</v>
      </c>
    </row>
    <row r="9" spans="1:6">
      <c r="A9" s="4" t="s">
        <v>594</v>
      </c>
      <c r="C9" s="4" t="s">
        <v>597</v>
      </c>
    </row>
    <row r="10" spans="1:6">
      <c r="A10" s="4" t="s">
        <v>596</v>
      </c>
      <c r="E10" s="5" t="n">
        <v>8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6</v>
      </c>
    </row>
    <row r="3" spans="1:3">
      <c r="A3" s="3" t="s">
        <v>203</v>
      </c>
    </row>
    <row r="4" spans="1:3">
      <c r="A4" s="4" t="s">
        <v>599</v>
      </c>
      <c r="B4" s="5" t="n">
        <v>1971417</v>
      </c>
      <c r="C4" s="5" t="n">
        <v>356893</v>
      </c>
    </row>
    <row r="5" spans="1:3">
      <c r="A5" s="4" t="s">
        <v>600</v>
      </c>
      <c r="B5" s="4" t="s">
        <v>588</v>
      </c>
      <c r="C5" s="4" t="s">
        <v>588</v>
      </c>
    </row>
    <row r="6" spans="1:3">
      <c r="A6" s="4" t="s">
        <v>601</v>
      </c>
      <c r="B6" s="5" t="n">
        <v>413998</v>
      </c>
      <c r="C6" s="5" t="n">
        <v>74948</v>
      </c>
    </row>
    <row r="7" spans="1:3">
      <c r="A7" s="4" t="s">
        <v>602</v>
      </c>
      <c r="B7" s="6" t="n">
        <v>-2278</v>
      </c>
      <c r="C7" s="6" t="n">
        <v>-1539</v>
      </c>
    </row>
    <row r="8" spans="1:3">
      <c r="A8" s="4" t="s">
        <v>603</v>
      </c>
      <c r="B8" s="6" t="n">
        <v>-93970</v>
      </c>
      <c r="C8" s="6" t="n">
        <v>-24431</v>
      </c>
    </row>
    <row r="9" spans="1:3">
      <c r="A9" s="4" t="s">
        <v>604</v>
      </c>
      <c r="B9" s="6" t="n">
        <v>26688</v>
      </c>
      <c r="C9" s="6" t="n">
        <v>3208</v>
      </c>
    </row>
    <row r="10" spans="1:3">
      <c r="A10" s="4" t="s">
        <v>605</v>
      </c>
      <c r="B10" s="6" t="n">
        <v>-344438</v>
      </c>
      <c r="C10" s="6" t="n">
        <v>-52186</v>
      </c>
    </row>
    <row r="11" spans="1:3">
      <c r="A11" s="4" t="s">
        <v>606</v>
      </c>
      <c r="B11" s="4" t="s">
        <v>40</v>
      </c>
      <c r="C11"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6</v>
      </c>
    </row>
    <row r="3" spans="1:3">
      <c r="A3" s="3" t="s">
        <v>123</v>
      </c>
    </row>
    <row r="4" spans="1:3">
      <c r="A4" s="4" t="s">
        <v>124</v>
      </c>
      <c r="B4" s="5" t="n">
        <v>-1990403</v>
      </c>
      <c r="C4" s="5" t="n">
        <v>-444985</v>
      </c>
    </row>
    <row r="5" spans="1:3">
      <c r="A5" s="3" t="s">
        <v>125</v>
      </c>
    </row>
    <row r="6" spans="1:3">
      <c r="A6" s="4" t="s">
        <v>126</v>
      </c>
      <c r="B6" s="6" t="n">
        <v>27351</v>
      </c>
      <c r="C6" s="6" t="n">
        <v>75591</v>
      </c>
    </row>
    <row r="7" spans="1:3">
      <c r="A7" s="4" t="s">
        <v>127</v>
      </c>
      <c r="B7" s="4" t="s">
        <v>40</v>
      </c>
      <c r="C7" s="6" t="n">
        <v>-1788</v>
      </c>
    </row>
    <row r="8" spans="1:3">
      <c r="A8" s="4" t="s">
        <v>128</v>
      </c>
      <c r="B8" s="6" t="n">
        <v>15690</v>
      </c>
      <c r="C8" s="4" t="s">
        <v>40</v>
      </c>
    </row>
    <row r="9" spans="1:3">
      <c r="A9" s="4" t="s">
        <v>129</v>
      </c>
      <c r="B9" s="6" t="n">
        <v>16019</v>
      </c>
      <c r="C9" s="6" t="n">
        <v>-3801</v>
      </c>
    </row>
    <row r="10" spans="1:3">
      <c r="A10" s="4" t="s">
        <v>115</v>
      </c>
      <c r="B10" s="6" t="n">
        <v>438670</v>
      </c>
      <c r="C10" s="6" t="n">
        <v>97173</v>
      </c>
    </row>
    <row r="11" spans="1:3">
      <c r="A11" s="4" t="s">
        <v>130</v>
      </c>
      <c r="B11" s="6" t="n">
        <v>6147</v>
      </c>
      <c r="C11" s="6" t="n">
        <v>-54825</v>
      </c>
    </row>
    <row r="12" spans="1:3">
      <c r="A12" s="4" t="s">
        <v>131</v>
      </c>
      <c r="B12" s="6" t="n">
        <v>71294</v>
      </c>
      <c r="C12" s="6" t="n">
        <v>4123</v>
      </c>
    </row>
    <row r="13" spans="1:3">
      <c r="A13" s="4" t="s">
        <v>132</v>
      </c>
      <c r="B13" s="6" t="n">
        <v>21783</v>
      </c>
      <c r="C13" s="6" t="n">
        <v>-23117</v>
      </c>
    </row>
    <row r="14" spans="1:3">
      <c r="A14" s="4" t="s">
        <v>133</v>
      </c>
      <c r="B14" s="6" t="n">
        <v>49739</v>
      </c>
      <c r="C14" s="6" t="n">
        <v>27124</v>
      </c>
    </row>
    <row r="15" spans="1:3">
      <c r="A15" s="4" t="s">
        <v>134</v>
      </c>
      <c r="B15" s="6" t="n">
        <v>39313</v>
      </c>
      <c r="C15" s="6" t="n">
        <v>41295</v>
      </c>
    </row>
    <row r="16" spans="1:3">
      <c r="A16" s="4" t="s">
        <v>135</v>
      </c>
      <c r="B16" s="6" t="n">
        <v>59625</v>
      </c>
      <c r="C16" s="6" t="n">
        <v>-223289</v>
      </c>
    </row>
    <row r="17" spans="1:3">
      <c r="A17" s="4" t="s">
        <v>136</v>
      </c>
      <c r="B17" s="6" t="n">
        <v>-1244772</v>
      </c>
      <c r="C17" s="6" t="n">
        <v>-506499</v>
      </c>
    </row>
    <row r="18" spans="1:3">
      <c r="A18" s="3" t="s">
        <v>137</v>
      </c>
    </row>
    <row r="19" spans="1:3">
      <c r="A19" s="4" t="s">
        <v>138</v>
      </c>
      <c r="B19" s="6" t="n">
        <v>-7567</v>
      </c>
      <c r="C19" s="4" t="s">
        <v>40</v>
      </c>
    </row>
    <row r="20" spans="1:3">
      <c r="A20" s="4" t="s">
        <v>139</v>
      </c>
      <c r="B20" s="6" t="n">
        <v>-38194</v>
      </c>
      <c r="C20" s="4" t="s">
        <v>40</v>
      </c>
    </row>
    <row r="21" spans="1:3">
      <c r="A21" s="4" t="s">
        <v>140</v>
      </c>
      <c r="B21" s="6" t="n">
        <v>-12567</v>
      </c>
      <c r="C21" s="6" t="n">
        <v>2536</v>
      </c>
    </row>
    <row r="22" spans="1:3">
      <c r="A22" s="4" t="s">
        <v>141</v>
      </c>
      <c r="B22" s="4" t="s">
        <v>40</v>
      </c>
      <c r="C22" s="6" t="n">
        <v>5768</v>
      </c>
    </row>
    <row r="23" spans="1:3">
      <c r="A23" s="4" t="s">
        <v>142</v>
      </c>
      <c r="B23" s="6" t="n">
        <v>-23327</v>
      </c>
      <c r="C23" s="6" t="n">
        <v>-2529</v>
      </c>
    </row>
    <row r="24" spans="1:3">
      <c r="A24" s="4" t="s">
        <v>143</v>
      </c>
      <c r="B24" s="6" t="n">
        <v>-81655</v>
      </c>
      <c r="C24" s="6" t="n">
        <v>5775</v>
      </c>
    </row>
    <row r="25" spans="1:3">
      <c r="A25" s="3" t="s">
        <v>144</v>
      </c>
    </row>
    <row r="26" spans="1:3">
      <c r="A26" s="4" t="s">
        <v>145</v>
      </c>
      <c r="B26" s="4" t="s">
        <v>40</v>
      </c>
      <c r="C26" s="6" t="n">
        <v>-4462</v>
      </c>
    </row>
    <row r="27" spans="1:3">
      <c r="A27" s="4" t="s">
        <v>146</v>
      </c>
      <c r="B27" s="4" t="s">
        <v>40</v>
      </c>
      <c r="C27" s="6" t="n">
        <v>-8365</v>
      </c>
    </row>
    <row r="28" spans="1:3">
      <c r="A28" s="4" t="s">
        <v>147</v>
      </c>
      <c r="B28" s="4" t="s">
        <v>40</v>
      </c>
      <c r="C28" s="6" t="n">
        <v>-50352</v>
      </c>
    </row>
    <row r="29" spans="1:3">
      <c r="A29" s="4" t="s">
        <v>148</v>
      </c>
      <c r="B29" s="6" t="n">
        <v>379000</v>
      </c>
      <c r="C29" s="4" t="s">
        <v>40</v>
      </c>
    </row>
    <row r="30" spans="1:3">
      <c r="A30" s="4" t="s">
        <v>149</v>
      </c>
      <c r="B30" s="6" t="n">
        <v>-42257</v>
      </c>
      <c r="C30" s="6" t="n">
        <v>-18942</v>
      </c>
    </row>
    <row r="31" spans="1:3">
      <c r="A31" s="4" t="s">
        <v>150</v>
      </c>
      <c r="C31" s="4" t="s">
        <v>40</v>
      </c>
    </row>
    <row r="32" spans="1:3">
      <c r="A32" s="4" t="s">
        <v>151</v>
      </c>
      <c r="B32" s="6" t="n">
        <v>840693</v>
      </c>
      <c r="C32" s="6" t="n">
        <v>914333</v>
      </c>
    </row>
    <row r="33" spans="1:3">
      <c r="A33" s="4" t="s">
        <v>62</v>
      </c>
      <c r="B33" s="4" t="s">
        <v>40</v>
      </c>
      <c r="C33" s="6" t="n">
        <v>105000</v>
      </c>
    </row>
    <row r="34" spans="1:3">
      <c r="A34" s="4" t="s">
        <v>152</v>
      </c>
      <c r="B34" s="4" t="s">
        <v>40</v>
      </c>
      <c r="C34" s="6" t="n">
        <v>-25000</v>
      </c>
    </row>
    <row r="35" spans="1:3">
      <c r="A35" s="4" t="s">
        <v>153</v>
      </c>
      <c r="B35" s="6" t="n">
        <v>1177436</v>
      </c>
      <c r="C35" s="6" t="n">
        <v>912212</v>
      </c>
    </row>
    <row r="36" spans="1:3">
      <c r="A36" s="4" t="s">
        <v>154</v>
      </c>
      <c r="B36" s="6" t="n">
        <v>-148991</v>
      </c>
      <c r="C36" s="6" t="n">
        <v>411488</v>
      </c>
    </row>
    <row r="37" spans="1:3">
      <c r="A37" s="4" t="s">
        <v>155</v>
      </c>
      <c r="B37" s="6" t="n">
        <v>439806</v>
      </c>
      <c r="C37" s="6" t="n">
        <v>28318</v>
      </c>
    </row>
    <row r="38" spans="1:3">
      <c r="A38" s="4" t="s">
        <v>156</v>
      </c>
      <c r="B38" s="6" t="n">
        <v>290815</v>
      </c>
      <c r="C38" s="6" t="n">
        <v>439806</v>
      </c>
    </row>
    <row r="39" spans="1:3">
      <c r="A39" s="3" t="s">
        <v>157</v>
      </c>
    </row>
    <row r="40" spans="1:3">
      <c r="A40" s="4" t="s">
        <v>158</v>
      </c>
      <c r="B40" s="6" t="n">
        <v>836</v>
      </c>
      <c r="C40" s="6" t="n">
        <v>60494</v>
      </c>
    </row>
    <row r="41" spans="1:3">
      <c r="A41" s="3" t="s">
        <v>159</v>
      </c>
    </row>
    <row r="42" spans="1:3">
      <c r="A42" s="4" t="s">
        <v>160</v>
      </c>
      <c r="B42" s="4" t="s">
        <v>40</v>
      </c>
      <c r="C42" s="6" t="n">
        <v>237281</v>
      </c>
    </row>
    <row r="43" spans="1:3">
      <c r="A43" s="4" t="s">
        <v>161</v>
      </c>
      <c r="B43" s="4" t="s">
        <v>40</v>
      </c>
      <c r="C43" s="6" t="n">
        <v>35000</v>
      </c>
    </row>
    <row r="44" spans="1:3">
      <c r="A44" s="4" t="s">
        <v>162</v>
      </c>
      <c r="B44" s="6" t="n">
        <v>97406</v>
      </c>
      <c r="C44" s="4" t="s">
        <v>40</v>
      </c>
    </row>
    <row r="45" spans="1:3">
      <c r="A45" s="4" t="s">
        <v>163</v>
      </c>
      <c r="B45" s="6" t="n">
        <v>48982</v>
      </c>
      <c r="C45" s="4" t="s">
        <v>40</v>
      </c>
    </row>
    <row r="46" spans="1:3">
      <c r="A46" s="4" t="s">
        <v>164</v>
      </c>
      <c r="B46" s="5" t="n">
        <v>-48982</v>
      </c>
      <c r="C46"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6</v>
      </c>
    </row>
    <row r="2" spans="1:3">
      <c r="A2" s="3" t="s">
        <v>203</v>
      </c>
    </row>
    <row r="3" spans="1:3">
      <c r="A3" s="4" t="s">
        <v>608</v>
      </c>
      <c r="B3" s="5" t="n">
        <v>29353</v>
      </c>
      <c r="C3" s="5" t="n">
        <v>26390</v>
      </c>
    </row>
    <row r="4" spans="1:3">
      <c r="A4" s="4" t="s">
        <v>609</v>
      </c>
      <c r="B4" s="6" t="n">
        <v>2171821</v>
      </c>
      <c r="C4" s="6" t="n">
        <v>1903693</v>
      </c>
    </row>
    <row r="5" spans="1:3">
      <c r="A5" s="4" t="s">
        <v>610</v>
      </c>
      <c r="B5" s="6" t="n">
        <v>-2201174</v>
      </c>
      <c r="C5" s="6" t="n">
        <v>-1930083</v>
      </c>
    </row>
    <row r="6" spans="1:3">
      <c r="A6" s="4" t="s">
        <v>611</v>
      </c>
      <c r="B6" s="4" t="s">
        <v>40</v>
      </c>
      <c r="C6" s="4" t="s">
        <v>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2</v>
      </c>
      <c r="C1" s="2" t="s">
        <v>1</v>
      </c>
    </row>
    <row r="2" spans="1:4">
      <c r="C2" s="2" t="s">
        <v>2</v>
      </c>
      <c r="D2" s="2" t="s">
        <v>36</v>
      </c>
    </row>
    <row r="3" spans="1:4">
      <c r="A3" s="3" t="s">
        <v>206</v>
      </c>
    </row>
    <row r="4" spans="1:4">
      <c r="A4" s="4" t="s">
        <v>613</v>
      </c>
      <c r="C4" s="6" t="n">
        <v>9967838</v>
      </c>
      <c r="D4" s="6" t="n">
        <v>6666291</v>
      </c>
    </row>
    <row r="5" spans="1:4">
      <c r="A5" s="4" t="s">
        <v>614</v>
      </c>
      <c r="B5" s="4" t="s">
        <v>347</v>
      </c>
      <c r="C5" s="6" t="n">
        <v>1150004</v>
      </c>
      <c r="D5" s="6" t="n">
        <v>416669</v>
      </c>
    </row>
    <row r="6" spans="1:4"/>
    <row r="7" spans="1:4">
      <c r="A7" s="4" t="s">
        <v>347</v>
      </c>
      <c r="B7" s="4" t="s">
        <v>615</v>
      </c>
    </row>
  </sheetData>
  <mergeCells count="4">
    <mergeCell ref="A1:B2"/>
    <mergeCell ref="C1:D1"/>
    <mergeCell ref="A6:C6"/>
    <mergeCell ref="B7:C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6</v>
      </c>
    </row>
    <row r="3" spans="1:3">
      <c r="A3" s="4" t="s">
        <v>617</v>
      </c>
      <c r="B3" s="5" t="n">
        <v>1004899</v>
      </c>
      <c r="C3" s="5" t="n">
        <v>336355</v>
      </c>
    </row>
    <row r="4" spans="1:3">
      <c r="A4" s="4" t="s">
        <v>618</v>
      </c>
      <c r="B4" s="6" t="n">
        <v>615623</v>
      </c>
      <c r="C4" s="6" t="n">
        <v>357077</v>
      </c>
    </row>
    <row r="5" spans="1:3">
      <c r="A5" s="4" t="s">
        <v>508</v>
      </c>
      <c r="B5" s="6" t="n">
        <v>438670</v>
      </c>
      <c r="C5" s="6" t="n">
        <v>97173</v>
      </c>
    </row>
    <row r="6" spans="1:3">
      <c r="A6" s="4" t="s">
        <v>619</v>
      </c>
      <c r="B6" s="6" t="n">
        <v>199983</v>
      </c>
      <c r="C6" s="6" t="n">
        <v>197635</v>
      </c>
    </row>
    <row r="7" spans="1:3">
      <c r="A7" s="4" t="s">
        <v>620</v>
      </c>
    </row>
    <row r="8" spans="1:3">
      <c r="A8" s="4" t="s">
        <v>617</v>
      </c>
      <c r="B8" s="6" t="n">
        <v>640489</v>
      </c>
      <c r="C8" s="6" t="n">
        <v>186775</v>
      </c>
    </row>
    <row r="9" spans="1:3">
      <c r="A9" s="4" t="s">
        <v>508</v>
      </c>
      <c r="B9" s="6" t="n">
        <v>272077</v>
      </c>
      <c r="C9" s="6" t="n">
        <v>49406</v>
      </c>
    </row>
    <row r="10" spans="1:3">
      <c r="A10" s="4" t="s">
        <v>621</v>
      </c>
    </row>
    <row r="11" spans="1:3">
      <c r="A11" s="4" t="s">
        <v>617</v>
      </c>
      <c r="B11" s="6" t="n">
        <v>295088</v>
      </c>
      <c r="C11" s="6" t="n">
        <v>123904</v>
      </c>
    </row>
    <row r="12" spans="1:3">
      <c r="A12" s="4" t="s">
        <v>622</v>
      </c>
    </row>
    <row r="13" spans="1:3">
      <c r="A13" s="4" t="s">
        <v>617</v>
      </c>
      <c r="B13" s="6" t="n">
        <v>358370</v>
      </c>
      <c r="C13" s="6" t="n">
        <v>62871</v>
      </c>
    </row>
    <row r="14" spans="1:3">
      <c r="A14" s="4" t="s">
        <v>623</v>
      </c>
    </row>
    <row r="15" spans="1:3">
      <c r="A15" s="4" t="s">
        <v>508</v>
      </c>
      <c r="B15" s="4" t="s">
        <v>40</v>
      </c>
      <c r="C15" s="6" t="n">
        <v>13104</v>
      </c>
    </row>
    <row r="16" spans="1:3">
      <c r="A16" s="4" t="s">
        <v>624</v>
      </c>
    </row>
    <row r="17" spans="1:3">
      <c r="A17" s="4" t="s">
        <v>618</v>
      </c>
      <c r="B17" s="5" t="n">
        <v>116692</v>
      </c>
      <c r="C17" s="5" t="n">
        <v>954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25</v>
      </c>
      <c r="B1" s="2" t="s">
        <v>626</v>
      </c>
    </row>
    <row r="2" spans="1:3">
      <c r="B2" s="2" t="s">
        <v>627</v>
      </c>
      <c r="C2" s="2" t="s">
        <v>628</v>
      </c>
    </row>
    <row r="3" spans="1:3">
      <c r="A3" s="4" t="s">
        <v>629</v>
      </c>
    </row>
    <row r="4" spans="1:3">
      <c r="A4" s="4" t="s">
        <v>630</v>
      </c>
      <c r="B4" s="5" t="n">
        <v>135000</v>
      </c>
      <c r="C4" s="5" t="n">
        <v>13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4:42:47Z</dcterms:created>
  <dcterms:modified xmlns:dcterms="http://purl.org/dc/terms/" xmlns:xsi="http://www.w3.org/2001/XMLSchema-instance" xsi:type="dcterms:W3CDTF">2020-03-30T14:42:47Z</dcterms:modified>
</cp:coreProperties>
</file>